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Variable Interest Entities (VIE" sheetId="10" state="visible" r:id="rId10"/>
    <sheet xmlns:r="http://schemas.openxmlformats.org/officeDocument/2006/relationships" name="Goodwill and Other Intangible A"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Derivative Instrument" sheetId="14" state="visible" r:id="rId14"/>
    <sheet xmlns:r="http://schemas.openxmlformats.org/officeDocument/2006/relationships" name="Contingencies and Other Commitm" sheetId="15" state="visible" r:id="rId15"/>
    <sheet xmlns:r="http://schemas.openxmlformats.org/officeDocument/2006/relationships" name="Segment Reporting" sheetId="16" state="visible" r:id="rId16"/>
    <sheet xmlns:r="http://schemas.openxmlformats.org/officeDocument/2006/relationships" name="Related Party Transaction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Variable Interest Entities (V_2" sheetId="22" state="visible" r:id="rId22"/>
    <sheet xmlns:r="http://schemas.openxmlformats.org/officeDocument/2006/relationships" name="Long-term Debt (Tables)" sheetId="23" state="visible" r:id="rId23"/>
    <sheet xmlns:r="http://schemas.openxmlformats.org/officeDocument/2006/relationships" name="Derivative Instrument (Tables)" sheetId="24" state="visible" r:id="rId24"/>
    <sheet xmlns:r="http://schemas.openxmlformats.org/officeDocument/2006/relationships" name="Segment Reporting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Variable Interest Entities (V_3" sheetId="30" state="visible" r:id="rId30"/>
    <sheet xmlns:r="http://schemas.openxmlformats.org/officeDocument/2006/relationships" name="Variable Interest Entities (V_4" sheetId="31" state="visible" r:id="rId31"/>
    <sheet xmlns:r="http://schemas.openxmlformats.org/officeDocument/2006/relationships" name="Goodwill and Other Intangible_2" sheetId="32" state="visible" r:id="rId32"/>
    <sheet xmlns:r="http://schemas.openxmlformats.org/officeDocument/2006/relationships" name="Long-term Debt - Schedule of Lo" sheetId="33" state="visible" r:id="rId33"/>
    <sheet xmlns:r="http://schemas.openxmlformats.org/officeDocument/2006/relationships" name="Long-term Debt - Schedule of Pr" sheetId="34" state="visible" r:id="rId34"/>
    <sheet xmlns:r="http://schemas.openxmlformats.org/officeDocument/2006/relationships" name="Long-term Debt - Additional Inf" sheetId="35" state="visible" r:id="rId35"/>
    <sheet xmlns:r="http://schemas.openxmlformats.org/officeDocument/2006/relationships" name="Long-term Debt - Schedule of Ca" sheetId="36" state="visible" r:id="rId36"/>
    <sheet xmlns:r="http://schemas.openxmlformats.org/officeDocument/2006/relationships" name="Income Taxes (Details)" sheetId="37" state="visible" r:id="rId37"/>
    <sheet xmlns:r="http://schemas.openxmlformats.org/officeDocument/2006/relationships" name="Derivative Instrument - Additio" sheetId="38" state="visible" r:id="rId38"/>
    <sheet xmlns:r="http://schemas.openxmlformats.org/officeDocument/2006/relationships" name="Derivative Instrument - Schedul" sheetId="39" state="visible" r:id="rId39"/>
    <sheet xmlns:r="http://schemas.openxmlformats.org/officeDocument/2006/relationships" name="Derivative Instrument - Sched_2" sheetId="40" state="visible" r:id="rId40"/>
    <sheet xmlns:r="http://schemas.openxmlformats.org/officeDocument/2006/relationships" name="Contingencies and Other Commi_2" sheetId="41" state="visible" r:id="rId41"/>
    <sheet xmlns:r="http://schemas.openxmlformats.org/officeDocument/2006/relationships" name="Segment Reporting - Additional " sheetId="42" state="visible" r:id="rId42"/>
    <sheet xmlns:r="http://schemas.openxmlformats.org/officeDocument/2006/relationships" name="Segment Reporting - Schedule of" sheetId="43" state="visible" r:id="rId43"/>
    <sheet xmlns:r="http://schemas.openxmlformats.org/officeDocument/2006/relationships" name="Segment Reporting - Schedule _2" sheetId="44" state="visible" r:id="rId44"/>
    <sheet xmlns:r="http://schemas.openxmlformats.org/officeDocument/2006/relationships" name="Segment Reporting - Schedule _3" sheetId="45" state="visible" r:id="rId45"/>
    <sheet xmlns:r="http://schemas.openxmlformats.org/officeDocument/2006/relationships" name="Related Party Transactions (Det"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Nov.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06</t>
        </is>
      </c>
      <c r="C8" s="4" t="inlineStr">
        <is>
          <t xml:space="preserve"> </t>
        </is>
      </c>
    </row>
    <row r="9">
      <c r="A9" s="4" t="inlineStr">
        <is>
          <t>Entity Registrant Name</t>
        </is>
      </c>
      <c r="B9" s="4" t="inlineStr">
        <is>
          <t>Enhabi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409192</t>
        </is>
      </c>
      <c r="C11" s="4" t="inlineStr">
        <is>
          <t xml:space="preserve"> </t>
        </is>
      </c>
    </row>
    <row r="12">
      <c r="A12" s="4" t="inlineStr">
        <is>
          <t>Entity Address, Address Line One</t>
        </is>
      </c>
      <c r="B12" s="4" t="inlineStr">
        <is>
          <t>6688 N. Central Expressway</t>
        </is>
      </c>
      <c r="C12" s="4" t="inlineStr">
        <is>
          <t xml:space="preserve"> </t>
        </is>
      </c>
    </row>
    <row r="13">
      <c r="A13" s="4" t="inlineStr">
        <is>
          <t>Entity Address, Address Line Two</t>
        </is>
      </c>
      <c r="B13" s="4" t="inlineStr">
        <is>
          <t>Suite 13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6</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239-65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EHAB</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0284120</v>
      </c>
    </row>
    <row r="29">
      <c r="A29" s="4" t="inlineStr">
        <is>
          <t>Entity Central Index Key</t>
        </is>
      </c>
      <c r="B29" s="4" t="inlineStr">
        <is>
          <t>000180373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ies (VIEs)</t>
        </is>
      </c>
      <c r="B4" s="4" t="inlineStr">
        <is>
          <t xml:space="preserve">Variable Interest Entities (“VIEs”): As of September 30, 2024 and December 31, 2023, we consolidated two joint venture entities that are VIEs and of which we are the primary beneficiary. Our ownership percentages in these entities are 60% and 90% as of September 30, 2024. Through partnership and management agreements either with or governing these entities, we manage these entities and handle all day-to-day operating decisions. Accordingly, we have the decision-making power over the activities that most significantly impact the economic performance of the VIEs and an obligation to absorb losses or receive benefits from the VIEs that could potentially be significant to the VIEs. These decisions and significant activities include, but are not limited to, marketing efforts, oversight of patient admissions, medical training, nurse and therapist scheduling, provision of healthcare services, billing, collections, and creation and maintenance of medical records. The terms of the agreements governing the VIEs prohibit us from using the assets of the VIEs to satisfy the obligations of other entities. The carrying amounts and classifications of the consolidated VIEs’ assets and liabilities, which are included in our unaudited Condensed Consolidated Balance Sheets, are as follows (in millions): September 30, December 31, Assets Current assets: Restricted cash $ 1.2 $ 1.8 Accounts receivable, net of allowances 1.9 2.3 Other current assets — 0.5 Total current assets 3.1 4.6 Operating lease right-of-use assets 0.1 0.1 Goodwill 12.4 12.4 Intangible assets, net 0.7 0.9 Total assets $ 16.3 $ 18.0 Liabilities Current liabilities: Current operating lease liabilities $ 0.6 $ 0.1 Accrued payroll 0.3 0.2 Other current liabilities 0.1 0.2 Total current liabilities 1.0 0.5 Other long-term liabilities 0.1 0.1 Total liabilities $ 1.1 $ 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We are required to test our goodwill for impairment at least annually, as of October 1, or more frequently if events or changes in circumstances indicate that it is more likely than not goodwill is impaired. During the three and nine months ended September 30, 2024, we identified potential impairment triggering events and determined a quantitative analysis of our two reporting units should be performed. These triggering events included a decrease in our share price and market capitalization. Based on the quantitative analysis performed in the third quarter of 2024, we recorded an impairment charge of $107.9 million for the three and nine months ended September 30, 2024 to reflect a decrease in the carrying value of our home health reporting unit. As of September 30, 2024 and December 31, 2023, the home health reporting unit had an allocated goodwill balance of $736.0 million and $843.9 million, respectively. The fair value of the hospice reporting unit as of September 30, 2024 exceeded its carrying value by less than 5%. As of September 30, 2024 and December 31, 2023, the hospice reporting unit had an allocated goodwill balance of $217.8 million. During the nine months ended September 30, 2023, we identified potential impairment triggering events during the second quarter and determined a quantitative analysis of our two reporting units should be performed. These triggering events included our performance against the 2023 forecast, a decrease in our share price and market capitalization, and the release of the 2024 proposed rule for home health on June 30, 2023, which included a net negative home health payment update. Based on the quantitative analysis in the second quarter of 2023, we recorded an impairment charge of $85.8 million for the nine months ended September 30, 2023 to reflect a decrease in the carrying value of our hospice reporting unit. No impairment charge was recorded for the three months ended September 30, 2023. The cumulative impairments to our goodwill totaled $302.7 million and $194.8 million as of September 30, 2024 and December 31, 2023, respectively. We estimated the fair value of our reporting units using both the income approach and the market approach. The assumptions used in the income approach incorporate a number of significant estimates and judgments, including revenue growth rates, timing of de novo openings, forecasted operating margins, the weighted-average cost of capital, and terminal growth rates. The market approach utilizes the guideline public company methodology, which uses valuation indicators, including market multiples of earnings before interest, taxes, depreciation, and amortization, from other businesses that are similar to each reporting unit and implied control premiums. While management believes the assumptions used are reasonable and commensurate with the views of a market participant, there is also uncertainty in current general economic and market conditions. The result of the analysis is sensitive to changes in key assumptions, such as assumed future reimbursement rates, interest rates, labor costs, and delays in our ability to complete de novo openings, which could negatively impact our forecasted cash flows and result in an impairment charge in futur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4</t>
        </is>
      </c>
    </row>
    <row r="3">
      <c r="A3" s="3" t="inlineStr">
        <is>
          <t>Debt Disclosure [Abstract]</t>
        </is>
      </c>
      <c r="B3" s="4" t="inlineStr">
        <is>
          <t xml:space="preserve"> </t>
        </is>
      </c>
    </row>
    <row r="4">
      <c r="A4" s="4" t="inlineStr">
        <is>
          <t>Long-term Debt</t>
        </is>
      </c>
      <c r="B4" s="4" t="inlineStr">
        <is>
          <t>Long‑Term Debt: Our long-term debt outstanding consists of the following (in millions): September 30, December 31, 2023 Credit agreement— Advances under revolving credit facility $ 165.0 $ 180.0 Term loan A facility 352.7 367.1 Finance lease obligations 8.2 5.5 525.9 552.6 Less: Current portion (23.0) (22.5) Long-term debt, net of current portion $ 502.9 $ 530.1 The following table shows scheduled principal payments due on long-term debt for the next five years (in millions): Amount October 1 through December 31, 2024 $ 5.8 2025 22.7 2026 22.3 2027 477.1 2028 0.3 Gross maturities 528.2 Less: Unamortized debt issuance costs (2.3) Total $ 525.9 In June 2022, the Company entered into a credit agreement (the “Credit Agreement”) that consists of a $400.0 million term loan A facility (the “Term Loan A Facility”) and a $350.0 million revolving credit facility (the “Revolving Credit Facility” and together with the Term Loan A Facility, the “Credit Facilities”). The Credit Facilities mature in June 2027. Interest on the loans under the Credit Facilities is calculated by reference to the Secured Overnight Financing Rate (“SOFR”) or an alternative base rate, plus an applicable interest rate margin. Enhabit may voluntarily prepay outstanding loans under the Credit Facilities at any time without premium or penalty, other than customary breakage costs with respect to SOFR loans. The Term Loan A Facility contains customary mandatory prepayments, including with respect to proceeds from asset sales and from certain incurrences of indebtedness. On June 30, 2022, we drew the full $400.0 million of the Term Loan A Facility and $170.0 million on the Revolving Credit Facility. The net proceeds of $566.6 million were distributed to Encompass prior to the completion of the Distribution. For additional information on the Separation, see Note 1, Summary of Significant Accounting Policies , to the accompanying unaudited condensed consolidated financial statements. The Term Loan A Facility amortizes by an amount per annum equal to 5.0% of the outstanding principal amount thereon as of the closing date, payable in equal quarterly installments, with the balance being payable in June 2027. The Revolving Credit Facility provides the ability to borrow and obtain letters of credit, which is subject to a $75.0 million sublimit. Obligations under the Credit Facilities are guaranteed by our existing and future wholly owned domestic material subsidiaries (the “Guarantors”), subject to certain exceptions. Borrowings under the Credit Facilities are secured by first priority liens on substantially all the assets of Enhabit and the Guarantors, subject to certain exceptions. The Credit Facilities contain representations and warranties, affirmative and negative covenants, and events of default customary for secured financings of this type, including limitations with respect to liens, fundamental changes, indebtedness, restricted payments, investments, and affiliate transactions, in each case, subject to a number of important exceptions and qualifications. On June 27, 2023, we amended the Credit Facilities (the “First Amendment”) to provide for, among other things: (i) a new tier to the pricing grid for interest rate margins when the total net leverage ratio exceeds 4.50 to 1.00; (ii) changes to the conditions concerning the Company’s total net leverage ratio that must be met for the Company to borrow incremental ratio-based amounts; (iii) an increase in the maximum permitted total net leverage ratio to 5.25 to 1.00 for the quarters ending June 30, 2023, September 30, 2023, and December 31, 2023, stepping down to 5.00 to 1.00 for the quarter ending March 31, 2024, 4.75 to 1.00 for the quarter ending June 30, 2024, and 4.50 to 1.00 for the quarter ending September 30, 2024 and thereafter; and (iv) modifications to the Company’s ability to declare and make certain restricted payments. On September 29, 2023, we entered into a Limited Waiver (the “Waiver”) with Wells Fargo Bank, National Association, as administrative agent to the other lenders (the “Administrative Agent”) under the Credit Agreement and the First Amendment. The Waiver released the Company from the requirement to comply with the total net leverage ratio and the interest coverage ratio covenants for the three months ended September 30, 2023. The Waiver also required that, until such time as the Company certified compliance with the waived financial covenants, the aggregate principal amount of the Company’s revolving loans allowed under the Credit Agreement was decreased from $350.0 million to $230.0 million. All other covenants and terms of the Credit Agreement remained unchanged and in effect. Although we were not required to be in compliance with the financial covenants as of September 30, 2023, we were in compliance with the financial covenants under the Credit Facilities. As of September 30, 2023, our forecasted results suggested there was uncertainty of meeting our covenants through a period of one year from the issuance date of the September 30, 2023 financial statements. As a result, on November 3, 2023, we amended the Credit Facilities (the “Second Amendment”) to provide for, among other things, (i) an increase in the maximum permitted Total Net Leverage Ratio (as defined in the Credit Agreement) to 6.75 to 1.00 for the quarters ending December 31, 2023 and March 31, 2024, stepping down to 6.50 to 1.00 for the quarters ending June 30, September 30 and December 31, 2024, 5.75 to 1.00 for the quarter ending March 31, 2025, and 4.50 to 1.00 for the quarter ending June 30, 2025 and thereafter; (ii) the addition of a Fixed Charge Coverage Ratio (as defined in the Credit Agreement) covenant of 1.15 to 1.00 until the end of the Covenant Adjustment Period (as defined below); (iii) no Interest Coverage Ratio (as defined in the Credit Agreement) covenant until the end of the Covenant Adjustment Period; (iv) a permanent reduction in the Revolving Credit Facility commitment from $350.0 million to $220.0 million; (v) an increase in the Applicable Commitment Fee (as defined in the Credit Agreement) during the Covenant Adjustment Period; (vi) suspension of the ability of the Company to request incremental commitments under the Credit Agreement during the Covenant Adjustment Period; (vii) an increase of 0.25% in the applicable interest rate margins on amounts outstanding under the Credit Agreement during the Covenant Adjustment Period; (viii) limits on the amount of cash the Company can keep on hand and outside the lender group during the Covenant Adjustment Period; and (ix) additional limits on permitted indebtedness and acquisitions, permitted liens, restricted payments and permitted investments during the Covenant Adjustment Period. The “Covenant Adjustment Period” begins on the date of the Second Amendment and ends on the earlier of (a) the date that the Company provides evidence of compliance with the financial covenants in the Credit Agreement, as amended, for the fiscal quarter ending June 30, 2025 and (b) the date that the Company provides evidence of compliance with the financial covenants in the Credit Agreement as in effect immediately prior to the First Amendment for the applicable quarter. Under specified circumstances, including non-compliance with any of the covenants described above and the unavailability of any waiver, amendment or other modification thereto, we may not be able to borrow under the Revolving Credit Facility. Additionally, violation of the covenants would result in an event of default under the Credit Facilities. A default that occurs, and is not cured within any applicable cure period or is not waived, would permit lenders to accelerate the maturity of the debt under the Credit Facilities and to foreclose upon any collateral securing the debt. As a result of the amendment above, our forecasted results indicate we will continue to be in compliance with those financial covenants through a period of one year from the issuance date of the September 30, 2024 financial statements. We cannot guarantee we will be in compliance with our financial covenants for each reporting period through a period of one year from the issuance date of the September 30, 2024 financial statements. As of September 30, 2024, we were in compliance with our financial covenants under the Credit Facilities. We continually evaluate our expected compliance with the covenants described above and take all appropriate steps to proactively renegotiate such covenants when appropriate. As of September 30, 2024, amounts drawn under the Term Loan A Facility and the Revolving Credit Facility had an interest rate of 7.9%. On October 20, 2022, we entered into an interest rate swap to manage our exposure to interest rate movements for a portion of our Term Loan A Facility. The interest rate swap has a $200.0 million notional value and a maturity date of October 20, 2025. Beginning in October 2022, we receive the one-month SOFR and pay a fixed rate of interest of 4.3%. See also Note 6, Derivative Instrument . The carrying amounts and estimated fair values of our long-term debt are presented in the following table (in millions): As of September 30, 2024 As of December 31, 2023 Carrying Amount Estimated Fair Value Carrying Amount Estimated Fair Value Long-term debt: Advances under revolving credit facility $ 165.0 $ 165.0 $ 180.0 $ 180.0 Term loan A facility $ 352.7 $ 347.1 $ 367.1 $ 354.4 Finance lease obligations $ 8.2 $ 8.2 $ 5.5 $ 5.5 Fair values for our long-term debt and financial commitments are determined using inputs, including quoted prices in nonactive markets, that are observable either directly or indirectly, or Level 2 inputs within the fair value hierarchy. See Note 1, Summary of Significant Accounting Policies—Fair Value Measurements , to the consolidated financial statements included in the Form 10-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Our effective income tax rate was (0.6)% and (1.4)% for the three and nine months ended September 30, 2024, respectively. These rates differed from the federal statutory rate primarily due to permanent differences attributable to the impairment of goodwill in the third quarter of 2024 and a valuation allowance. On a quarterly basis, we assess all available positive and negative evidence, and we recognize only the portion of our deferred tax assets that are more likely than not to be realized. For the three months ended September 30, 2024, we recorded a valuation allowance of $12.0 million against a portion of our deferred tax assets. Of this amount, $3.4 million relates to deferred tax assets arising in a prior year. Our effective income tax rate was 26.7% and 11.9% for the three and nine months ended September 30, 2023, respectively. The rate for the nine months ended September 30, 2023 differed from the federal statutory rate primarily due to permanent differences attributable to the impairment of goodwill in the second quarter of 2023. At the Distribution, the Company entered into the Tax Matters Agreement with Encompass. The Tax Matters Agreement governs the companies’ respective rights, responsibilities and obligations with respect to taxes (including responsibility for taxes arising in the ordinary course of business and taxes, if any, incurred as a result of any failure of the Distribution to qualify as tax-free for U.S. federal income tax purposes), entitlement to refunds, allocation of tax attributes, preparation of tax returns, control of tax contests and other matt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t>
        </is>
      </c>
      <c r="B4" s="4" t="inlineStr">
        <is>
          <t>Derivative Instrument: In October 2022, we entered into an interest rate swap agreement with a notional value of $200.0 million with a maturity of October 20, 2025. See Note 4, Long‑Term Debt . The activities of the cash flow hedge included in Accumulated other comprehensive income for the three and nine months ended September 30, 2024 and 2023 are presented in the following table (in millions): Three Months Ended September 30, Nine Months Ended 2024 2023 2024 2023 Balance at beginning of period $ 0.9 $ 0.9 $ (0.5) $ (0.7) Unrealized (loss) gain recognized in other comprehensive income, net of tax (1.4) 1.1 0.7 3.0 Reclassified to interest expense, net of tax (0.4) (0.4) (1.1) (0.7) Balance at end of period $ (0.9) $ 1.6 $ (0.9) $ 1.6 The fair value of derivative assets and liabilities within the unaudited Condensed Consolidated Balance Sheets are presented in the following table (in millions): September 30, December 31, Prepaid and other current assets $ — $ 0.7 Other current liabilities (1.0) — Other long-term liabilities (0.1) (1.3) Total $ (1.1) $ (0.6) Fair value for our derivative instrument is determined using inputs, including quoted prices in nonactive markets, that are observable either directly or indirectly, or Level 2 inputs within the fair value hierarchy. See Note 1, Summary of Significant Accounting Policies—Fair Value Measurements , to the consolidated financial statements included in the Form 10-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Commitment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ntingencies and Other Commitments</t>
        </is>
      </c>
      <c r="B4" s="4" t="inlineStr">
        <is>
          <t>Contingencies and Other Commitments: We operate in a highly regulated industry in which healthcare providers are routinely subject to litigation. As a result, various lawsuits, claims, and legal and regulatory proceedings have been and can be expected to be instituted or asserted against us. The resolution of any such lawsuits, claims, or legal and regulatory proceedings could materially and adversely affect our financial position, results of operations, and cash flows in a given period. The unaudited Condensed Consolidated Balance Sheets as of September 30, 2024 and December 31, 2023 include $0.1 million and $0.2 million, respectively, in Other current liabilities for claims made against the Company that are probable of loss and reasonably estimable and recoverable based on the Company’s insurance policies. As of September 30, 2024 and December 31, 2023, accrued legal fees of $7.5 million and $9.9 million, respectively, are included in Other current liabilities in the unaudited Condensed Consolidated Balance Sheets. Other Commi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Segment Reporting: Our internal financial reporting and management structure is focused on the major types of services provided by the Company. We manage our operations using two operating segments that are also our reportable segments: (1) home health and (2) hospice. These reportable operating segments are consistent with information used by our Chief Executive Officer, who is our chief operating decision maker, to assess performance and allocate resources. The following is a brief description of our reportable segments: • Home Health— Our home health operations represent the nation’s fourth-largest provider of Medicare-certified skilled home health services, measured by 2022 Medicare revenues. As of September 30, 2024, we operated 256 home health locations in 34 states, with a concentration in the southern half of the United States. We are the sole owner of 245 of these locations. We retain 50.0% to 81.0% ownership in the remaining 11 jointly owned locations. Our home health services include a comprehensive range of Medicare-certified home health nursing services to adult patients in need of care. These services include, among others, skilled nursing, physical, occupational, and speech therapy, medical social work, and home health aide services. • Hospice— Our hospice operations represent one of the nation’s largest providers of Medicare-certified hospice services, measured by 2022 Medicare revenues. As of September 30, 2024, we operated 112 hospice locations in 24 states, with a concentration in the southern half of the United States. We are the sole owner of 108 of these locations. We retain 50.0% to 90.0% ownership in the remaining four jointly owned locations. Hospice care focuses on the quality of life for patients who are experiencing an advanced, life limiting illness while treating the person and symptoms of the disease, rather than the disease itself. The accounting policies of our reportable segments are the same as those described in Note 1, Summary of Significant Accounting Policies , to the consolidated financial statements included in the Form 10-K. All revenues for our services are generated through external customers. See Note 1, Summary of Significant Accounting Policies—Net Service Revenue , for the disaggregation of our revenues. No corporate overhead is allocated to either of our reportable segments. Our Chief Executive Officer evaluates the performance of our segments and allocates resources to them based on adjusted earnings before interest, taxes, depreciation, and amortization (“Segment Adjusted EBITDA”). Segment assets are not reviewed by our Chief Executive Officer and therefore are not disclosed below. Selected financial information for our reportable segments is as follows (in millions): Home Health Hospice Three Months Ended September 30, Three Months Ended September 30, 2024 2023 2024 2023 Net service revenue $ 201.0 $ 210.9 $ 52.6 $ 47.4 Cost of service, excluding depreciation and amortization 105.9 110.0 25.8 24.0 General and administrative expenses 58.2 59.0 16.5 15.7 Other income — (0.1) — — Net income attributable to noncontrolling interests 0.4 0.2 0.3 — Segment Adjusted EBITDA $ 36.5 $ 41.8 $ 10.0 $ 7.7 Home Health Hospice Nine Months Ended Nine Months Ended 2024 2023 2024 2023 Net service revenue $ 624.4 $ 640.5 $ 152.2 $ 145.2 Cost of service, excluding depreciation and amortization 322.7 329.5 75.0 72.6 General and administrative expenses 176.3 181.3 48.5 48.0 Other income — (0.2) — — Net income attributable to noncontrolling interests 1.5 1.0 0.5 — Segment Adjusted EBITDA $ 123.9 $ 128.9 $ 28.2 $ 24.6 Segment reconciliations (in millions): Three Months Ended September 30, Nine Months Ended 2024 2023 2024 2023 Total Segment Adjusted EBITDA $ 46.5 $ 49.5 $ 152.1 $ 153.5 Non-segment general and administrative expenses (25.3) (31.0) (88.7) (90.6) Interest expense and amortization of debt discounts and fees (10.8) (10.9) (32.8) (30.7) Depreciation and amortization (8.2) (7.7) (23.6) (23.2) Impairment of goodwill (107.9) — (107.9) (85.8) Stock-based compensation expense (3.8) (3.1) (7.8) (7.2) Net income attributable to noncontrolling interests 0.7 0.2 2.0 1.0 Loss before income taxes and noncontrolling interests $ (108.8) $ (3.0) $ (106.7) $ (83.0) Additional detail regarding the revenues of our operating segments by service line follows (in millions): Three Months Ended September 30, Nine Months Ended 2024 2023 2024 2023 Home Health: Medicare $ 117.3 $ 141.0 $ 367.3 $ 426.5 Non-Medicare 81.5 67.4 250.5 206.2 Private duty (1) 2.2 2.5 6.6 7.8 Total home health 201.0 210.9 624.4 640.5 Hospice 52.6 47.4 152.2 145.2 Total net service revenue $ 253.6 $ 258.3 $ 776.6 $ 78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In connection with the Separation, as discussed in Note 1, Summary of Significant Accounting Policies , we entered into several agreements with Encompass that governed the relationship of the parties following the Distribution, including a Separation and Distribution Agreement, a Transition Services Agreement, a Tax Matters Agreement, and an Employee Matters Agreement. The Separation and Distribution Agreement contains provisions that, among other things, relate to (i) assets, liabilities, and contracts to be transferred, assumed, and assigned to each of Enhabit and Encompass as part of the Separation, (ii) cross-indemnities principally designed to place financial responsibility for the obligations and liabilities of the Enhabit business with Enhabit and financial responsibility for the obligations and liabilities of Encompass’s remaining business with Encompass, (iii) procedures with respect to claims subject to indemnification and related matters, (iv) the allocation between Enhabit and Encompass of rights and obligations under existing insurance policies with respect to occurrences prior to completion of the Distribution, as well as the right to proceeds and the obligation to incur certain deductibles under certain insurance policies, and (v) procedures governing Enhabit’s and Encompass’s obligations and allocations of liabilities with respect to ongoing litigation matters that may implicate each of Enhabit’s business and Encompass’s business. Transition Services Agreement— Historically, Encompass provided the Company with certain services, including, but not limited to, executive oversight, treasury, legal, accounting, human resources, tax, internal audit, financial reporting, information technology and investor relations. After the Separation, some of these services continued to be provided by Encompass to the Company on a temporary basis under the TSA. The TSA expired under its terms on March 31, 2024. Data Analytics Investment— During 2019, we made a $2.0 million investment in Medalogix, LLC (“Medalogix”), a healthcare predictive data and analytics company. During 2021, Medalogix became a wholly owned subsidiary of TVG Holdings, LLC (“TVG”), which resulted in the Company obtaining a minority equity investment in TVG in exchange for its investment in Medalogix. This investment is accounted for under the measurement alternative for investments. During the three and nine months ended September 30, 2024, we incurred costs of approximately $1.2 million and $3.6 million, respectively, in connection with the usage of Medalogix’s analytics platforms. During the three and nine months ended September 30, 2023, we incurred costs of approximately $0.8 million and $3.2 million, respectively, in connection with the usage of Medalogix’s analytics platforms. These costs are included in Cost of service , excluding depreciation and amortization and General and administrative expenses in the unaudited Condensed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9" t="n">
        <v>-110.2</v>
      </c>
      <c r="C4" s="9" t="n">
        <v>-2.4</v>
      </c>
      <c r="D4" s="9" t="n">
        <v>-110.2</v>
      </c>
      <c r="E4" s="9" t="n">
        <v>-74.09999999999999</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Condensed Consolidated Statements of Income (Unaudited) - USD ($)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ervice revenue</t>
        </is>
      </c>
      <c r="B4" s="6" t="n">
        <v>253600000</v>
      </c>
      <c r="C4" s="6" t="n">
        <v>258300000</v>
      </c>
      <c r="D4" s="6" t="n">
        <v>776600000</v>
      </c>
      <c r="E4" s="6" t="n">
        <v>785700000</v>
      </c>
    </row>
    <row r="5">
      <c r="A5" s="4" t="inlineStr">
        <is>
          <t>Revenue, Product and Service [Extensible Enumeration]</t>
        </is>
      </c>
      <c r="B5" s="4" t="inlineStr">
        <is>
          <t>Service [Member]</t>
        </is>
      </c>
      <c r="C5" s="4" t="inlineStr">
        <is>
          <t>Service [Member]</t>
        </is>
      </c>
      <c r="D5" s="4" t="inlineStr">
        <is>
          <t>Service [Member]</t>
        </is>
      </c>
      <c r="E5" s="4" t="inlineStr">
        <is>
          <t>Service [Member]</t>
        </is>
      </c>
    </row>
    <row r="6">
      <c r="A6" s="4" t="inlineStr">
        <is>
          <t>Cost of service, excluding depreciation and amortization</t>
        </is>
      </c>
      <c r="B6" s="6" t="n">
        <v>131700000</v>
      </c>
      <c r="C6" s="6" t="n">
        <v>134000000</v>
      </c>
      <c r="D6" s="6" t="n">
        <v>397700000</v>
      </c>
      <c r="E6" s="6" t="n">
        <v>402100000</v>
      </c>
    </row>
    <row r="7">
      <c r="A7" s="4" t="inlineStr">
        <is>
          <t>Cost, Product and Service [Extensible Enumeration]</t>
        </is>
      </c>
      <c r="B7" s="4" t="inlineStr">
        <is>
          <t>Service [Member]</t>
        </is>
      </c>
      <c r="C7" s="4" t="inlineStr">
        <is>
          <t>Service [Member]</t>
        </is>
      </c>
      <c r="D7" s="4" t="inlineStr">
        <is>
          <t>Service [Member]</t>
        </is>
      </c>
      <c r="E7" s="4" t="inlineStr">
        <is>
          <t>Service [Member]</t>
        </is>
      </c>
    </row>
    <row r="8">
      <c r="A8" s="4" t="inlineStr">
        <is>
          <t>General and administrative expenses</t>
        </is>
      </c>
      <c r="B8" s="6" t="n">
        <v>103800000</v>
      </c>
      <c r="C8" s="6" t="n">
        <v>108800000</v>
      </c>
      <c r="D8" s="6" t="n">
        <v>321300000</v>
      </c>
      <c r="E8" s="6" t="n">
        <v>327100000</v>
      </c>
    </row>
    <row r="9">
      <c r="A9" s="4" t="inlineStr">
        <is>
          <t>Depreciation and amortization</t>
        </is>
      </c>
      <c r="B9" s="5" t="n">
        <v>8200000</v>
      </c>
      <c r="C9" s="5" t="n">
        <v>7700000</v>
      </c>
      <c r="D9" s="5" t="n">
        <v>23600000</v>
      </c>
      <c r="E9" s="5" t="n">
        <v>23200000</v>
      </c>
    </row>
    <row r="10">
      <c r="A10" s="4" t="inlineStr">
        <is>
          <t>Impairment of goodwill</t>
        </is>
      </c>
      <c r="B10" s="5" t="n">
        <v>107900000</v>
      </c>
      <c r="C10" s="5" t="n">
        <v>0</v>
      </c>
      <c r="D10" s="5" t="n">
        <v>107900000</v>
      </c>
      <c r="E10" s="5" t="n">
        <v>85800000</v>
      </c>
    </row>
    <row r="11">
      <c r="A11" s="4" t="inlineStr">
        <is>
          <t>Operating (loss) income</t>
        </is>
      </c>
      <c r="B11" s="5" t="n">
        <v>-98000000</v>
      </c>
      <c r="C11" s="5" t="n">
        <v>7800000</v>
      </c>
      <c r="D11" s="5" t="n">
        <v>-73900000</v>
      </c>
      <c r="E11" s="5" t="n">
        <v>-52500000</v>
      </c>
    </row>
    <row r="12">
      <c r="A12" s="4" t="inlineStr">
        <is>
          <t>Interest expense and amortization of debt discounts and fees</t>
        </is>
      </c>
      <c r="B12" s="5" t="n">
        <v>10800000</v>
      </c>
      <c r="C12" s="5" t="n">
        <v>10900000</v>
      </c>
      <c r="D12" s="5" t="n">
        <v>32800000</v>
      </c>
      <c r="E12" s="5" t="n">
        <v>30700000</v>
      </c>
    </row>
    <row r="13">
      <c r="A13" s="4" t="inlineStr">
        <is>
          <t>Other income</t>
        </is>
      </c>
      <c r="B13" s="5" t="n">
        <v>0</v>
      </c>
      <c r="C13" s="5" t="n">
        <v>-100000</v>
      </c>
      <c r="D13" s="5" t="n">
        <v>0</v>
      </c>
      <c r="E13" s="5" t="n">
        <v>-200000</v>
      </c>
    </row>
    <row r="14">
      <c r="A14" s="4" t="inlineStr">
        <is>
          <t>Loss before income taxes and noncontrolling interests</t>
        </is>
      </c>
      <c r="B14" s="5" t="n">
        <v>-108800000</v>
      </c>
      <c r="C14" s="5" t="n">
        <v>-3000000</v>
      </c>
      <c r="D14" s="5" t="n">
        <v>-106700000</v>
      </c>
      <c r="E14" s="5" t="n">
        <v>-83000000</v>
      </c>
    </row>
    <row r="15">
      <c r="A15" s="4" t="inlineStr">
        <is>
          <t>Income tax expense (benefit)</t>
        </is>
      </c>
      <c r="B15" s="5" t="n">
        <v>700000</v>
      </c>
      <c r="C15" s="5" t="n">
        <v>-800000</v>
      </c>
      <c r="D15" s="5" t="n">
        <v>1500000</v>
      </c>
      <c r="E15" s="5" t="n">
        <v>-9900000</v>
      </c>
    </row>
    <row r="16">
      <c r="A16" s="4" t="inlineStr">
        <is>
          <t>Net loss</t>
        </is>
      </c>
      <c r="B16" s="5" t="n">
        <v>-109500000</v>
      </c>
      <c r="C16" s="5" t="n">
        <v>-2200000</v>
      </c>
      <c r="D16" s="5" t="n">
        <v>-108200000</v>
      </c>
      <c r="E16" s="5" t="n">
        <v>-73100000</v>
      </c>
    </row>
    <row r="17">
      <c r="A17" s="4" t="inlineStr">
        <is>
          <t>Less: Net income attributable to noncontrolling interests</t>
        </is>
      </c>
      <c r="B17" s="5" t="n">
        <v>700000</v>
      </c>
      <c r="C17" s="5" t="n">
        <v>200000</v>
      </c>
      <c r="D17" s="5" t="n">
        <v>2000000</v>
      </c>
      <c r="E17" s="5" t="n">
        <v>1000000</v>
      </c>
    </row>
    <row r="18">
      <c r="A18" s="4" t="inlineStr">
        <is>
          <t>Net loss attributable to Enhabit, Inc.</t>
        </is>
      </c>
      <c r="B18" s="6" t="n">
        <v>-110200000</v>
      </c>
      <c r="C18" s="6" t="n">
        <v>-2400000</v>
      </c>
      <c r="D18" s="6" t="n">
        <v>-110200000</v>
      </c>
      <c r="E18" s="6" t="n">
        <v>-74100000</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7" t="n">
        <v>50.2</v>
      </c>
      <c r="C20" s="7" t="n">
        <v>49.9</v>
      </c>
      <c r="D20" s="7" t="n">
        <v>50.2</v>
      </c>
      <c r="E20" s="7" t="n">
        <v>49.8</v>
      </c>
    </row>
    <row r="21">
      <c r="A21" s="4" t="inlineStr">
        <is>
          <t>Diluted (in shares)</t>
        </is>
      </c>
      <c r="B21" s="7" t="n">
        <v>50.2</v>
      </c>
      <c r="C21" s="7" t="n">
        <v>49.9</v>
      </c>
      <c r="D21" s="7" t="n">
        <v>50.2</v>
      </c>
      <c r="E21" s="7" t="n">
        <v>49.8</v>
      </c>
    </row>
    <row r="22">
      <c r="A22" s="3" t="inlineStr">
        <is>
          <t>Loss per common share:</t>
        </is>
      </c>
      <c r="B22" s="4" t="inlineStr">
        <is>
          <t xml:space="preserve"> </t>
        </is>
      </c>
      <c r="C22" s="4" t="inlineStr">
        <is>
          <t xml:space="preserve"> </t>
        </is>
      </c>
      <c r="D22" s="4" t="inlineStr">
        <is>
          <t xml:space="preserve"> </t>
        </is>
      </c>
      <c r="E22" s="4" t="inlineStr">
        <is>
          <t xml:space="preserve"> </t>
        </is>
      </c>
    </row>
    <row r="23">
      <c r="A23" s="4" t="inlineStr">
        <is>
          <t>Basic loss per share attributable to Enhabit, Inc. common stockholders (in dollars per share)</t>
        </is>
      </c>
      <c r="B23" s="8" t="n">
        <v>-2.2</v>
      </c>
      <c r="C23" s="8" t="n">
        <v>-0.05</v>
      </c>
      <c r="D23" s="8" t="n">
        <v>-2.2</v>
      </c>
      <c r="E23" s="8" t="n">
        <v>-1.48</v>
      </c>
    </row>
    <row r="24">
      <c r="A24" s="4" t="inlineStr">
        <is>
          <t>Diluted loss per share attributable to Enhabit, Inc. common stockholders (in dollars per share)</t>
        </is>
      </c>
      <c r="B24" s="8" t="n">
        <v>-2.2</v>
      </c>
      <c r="C24" s="8" t="n">
        <v>-0.05</v>
      </c>
      <c r="D24" s="8" t="n">
        <v>-2.2</v>
      </c>
      <c r="E24" s="8" t="n">
        <v>-1.4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of the Company and its subsidiaries should be read in conjunction with the audited consolidated financial statements and accompanying notes contained in the Company’s Annual Report for the year ended December 31, 2023 on Form 10-K (the “Form 10-K”) filed with the United States Securities and Exchange Commission (the “SEC”) on March 15, 2024. The unaudited condensed consolidated financial statements have been prepared in accordance with the rules and regulations of the SEC applicable to interim financial information. Certain information and note disclosures included in financial statements prepared in accordance with generally accepted accounting principles in the United States of America (“GAAP”) have been omitted in these interim statements, as allowed by such SEC rules and regulations. The unaudited Condensed Consolidated Balance Sheet as of December 31, 2023 has been derived from audited financial statements, but it does not include all disclosures required by GAAP. However, we believe the disclosures are adequate to make the information presented not misleading.</t>
        </is>
      </c>
    </row>
    <row r="5">
      <c r="A5" s="4" t="inlineStr">
        <is>
          <t>Consolidation</t>
        </is>
      </c>
      <c r="B5" s="4" t="inlineStr">
        <is>
          <t>The unaudited condensed consolidated financial statements include the assets, liabilities, revenues, and expenses of all wholly owned subsidiaries, majority-owned subsidiaries over which we exercise control, and, when applicable, entities in which we have a controlling financial interest. We eliminate all intercompany accounts and transactions within the Company from our financial results.</t>
        </is>
      </c>
    </row>
    <row r="6">
      <c r="A6" s="4" t="inlineStr">
        <is>
          <t>Recent Accounting Pronouncements</t>
        </is>
      </c>
      <c r="B6" s="4" t="inlineStr">
        <is>
          <t>Recent Accounting Pronouncements — In November 2023, the Financial Accounting Standards Board (“FASB”) issued Accounting Standards Update (“ASU”) 2023-07, “Segment Reporting ( Topic 280 ): Improvements to Reportable Segments Disclosures.” This standard provides guidance to improve the disclosures about a public entity’s reportable segments and addresses requests from investors for additional, more detailed information about a reportable segment’s expenses. The standard is effective for fiscal years beginning after December 15, 2023 and interim periods in fiscal years beginning after December 15, 2024. Early adoption is permitted, and the disclosures in this standard are required to be applied on a retrospective basis. The Company does not expect the adoption of this standard to have an impact on its consolidated financial statements, but it will require certain additional disclosures. In December 2023, the FASB issued ASU 2023-09, “Income Taxes ( Topic 740 ): Improvements to Income Tax Disclosures.” This standard requires disaggregated income tax disclosures on the effective tax rate reconciliation and income taxes paid. This standard is effective for annual periods beginning after December 15, 2024. Early adoption is permitted, and the disclosures in this standard are required to be applied on a prospective basis with the option to apply the standard retrospectively. The Company is currently evaluating the potential impact this standard will have on its consolidated financial statements and related disclosures. In November 2024, the FASB issued ASU 2024-03, “Income Statement (Topic 2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Disaggregation of Net Service Revenue by Payor Source and Segment</t>
        </is>
      </c>
      <c r="B4" s="4" t="inlineStr">
        <is>
          <t xml:space="preserve">Our Net service revenue disaggregated by payor source and segment are as follows (in millions): Home Health Hospice Consolidated Three Months Ended Three Months Ended Three Months Ended 2024 2023 2024 2023 2024 2023 Medicare $ 117.3 $ 141.0 $ 51.7 $ 46.7 $ 169.0 $ 187.7 Medicare Advantage 59.2 45.7 — — 59.2 45.7 Managed care 22.2 21.2 0.3 — 22.5 21.2 Medicaid 2.2 2.9 0.6 0.7 2.8 3.6 Other 0.1 0.1 — — 0.1 0.1 Total $ 201.0 $ 210.9 $ 52.6 $ 47.4 $ 253.6 $ 258.3 Home Health Hospice Consolidated Nine Months Ended Nine Months Ended Nine Months Ended 2024 2023 2024 2023 2024 2023 Medicare $ 367.3 $ 426.5 $ 150.0 $ 140.5 $ 517.3 $ 567.0 Medicare Advantage 179.8 148.3 — — 179.8 148.3 Managed care 68.8 56.5 2.2 4.3 71.0 60.8 Medicaid 7.1 8.7 — 0.4 7.1 9.1 Other 1.4 0.5 — — 1.4 0.5 Total $ 624.4 $ 640.5 $ 152.2 $ 145.2 $ 776.6 $ 785.7 </t>
        </is>
      </c>
    </row>
    <row r="5">
      <c r="A5" s="4" t="inlineStr">
        <is>
          <t>Schedule of Diluted Weighted Average Common Shares Outstanding</t>
        </is>
      </c>
      <c r="B5" s="4" t="inlineStr">
        <is>
          <t>The following table sets forth the computation of diluted weighted average common shares outstanding for the three and nine months ended September 30, 2024 and 2023 (in millions): Three Months Ended Nine Months Ended 2024 2023 2024 2023 Weighted average common shares outstanding: Basic 50.2 49.9 50.2 49.8 Dilutive effect of restricted stock, restricted stock units and performance units — — — — Diluted 50.2 49.9 50.2 49.8</t>
        </is>
      </c>
    </row>
    <row r="6">
      <c r="A6" s="4" t="inlineStr">
        <is>
          <t>Schedule of Cash Flow, Supplemental Disclosures related to the Reconciliation of Cash and Cash Equivalents and Restricted Cash Balances</t>
        </is>
      </c>
      <c r="B6" s="4" t="inlineStr">
        <is>
          <t xml:space="preserve">The following table details supplemental cash flow disclosures related to the reconciliation of cash and cash equivalents and restricted cash balances reported within the Condensed Consolidated Balance Sheets that sum to the total of the same such amounts shown in the Condensed Consolidated Statements of Cash Flows (in millions): September 30, December 31, 2023 Cash, cash equivalents, and restricted cash reconciliation: Cash and cash equivalents $ 45.7 $ 27.4 Restricted cash 1.7 2.4 Cash, cash equivalents, and restricted cash presented in the statements of cash flows $ 47.4 $ 2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arrying amounts and classifications of the consolidated VIEs’ assets and liabilities, which are included in our unaudited Condensed Consolidated Balance Sheets, are as follows (in millions): September 30, December 31, Assets Current assets: Restricted cash $ 1.2 $ 1.8 Accounts receivable, net of allowances 1.9 2.3 Other current assets — 0.5 Total current assets 3.1 4.6 Operating lease right-of-use assets 0.1 0.1 Goodwill 12.4 12.4 Intangible assets, net 0.7 0.9 Total assets $ 16.3 $ 18.0 Liabilities Current liabilities: Current operating lease liabilities $ 0.6 $ 0.1 Accrued payroll 0.3 0.2 Other current liabilities 0.1 0.2 Total current liabilities 1.0 0.5 Other long-term liabilities 0.1 0.1 Total liabilities $ 1.1 $ 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Outstanding</t>
        </is>
      </c>
      <c r="B4" s="4" t="inlineStr">
        <is>
          <t xml:space="preserve">Our long-term debt outstanding consists of the following (in millions): September 30, December 31, 2023 Credit agreement— Advances under revolving credit facility $ 165.0 $ 180.0 Term loan A facility 352.7 367.1 Finance lease obligations 8.2 5.5 525.9 552.6 Less: Current portion (23.0) (22.5) Long-term debt, net of current portion $ 502.9 $ 530.1 </t>
        </is>
      </c>
    </row>
    <row r="5">
      <c r="A5" s="4" t="inlineStr">
        <is>
          <t>Schedule of Principal Payments Due on Long-term Debt</t>
        </is>
      </c>
      <c r="B5" s="4" t="inlineStr">
        <is>
          <t xml:space="preserve">The following table shows scheduled principal payments due on long-term debt for the next five years (in millions): Amount October 1 through December 31, 2024 $ 5.8 2025 22.7 2026 22.3 2027 477.1 2028 0.3 Gross maturities 528.2 Less: Unamortized debt issuance costs (2.3) Total $ 525.9 </t>
        </is>
      </c>
    </row>
    <row r="6">
      <c r="A6" s="4" t="inlineStr">
        <is>
          <t>Schedule of Carrying Values and Estimated Fair Values of Long-term Debt</t>
        </is>
      </c>
      <c r="B6" s="4" t="inlineStr">
        <is>
          <t xml:space="preserve">The carrying amounts and estimated fair values of our long-term debt are presented in the following table (in millions): As of September 30, 2024 As of December 31, 2023 Carrying Amount Estimated Fair Value Carrying Amount Estimated Fair Value Long-term debt: Advances under revolving credit facility $ 165.0 $ 165.0 $ 180.0 $ 180.0 Term loan A facility $ 352.7 $ 347.1 $ 367.1 $ 354.4 Finance lease obligations $ 8.2 $ 8.2 $ 5.5 $ 5.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Cash Flow Hedges Included in Accumulated Other Comprehensive Income (Loss)</t>
        </is>
      </c>
      <c r="B4" s="4" t="inlineStr">
        <is>
          <t xml:space="preserve">The activities of the cash flow hedge included in Accumulated other comprehensive income for the three and nine months ended September 30, 2024 and 2023 are presented in the following table (in millions): Three Months Ended September 30, Nine Months Ended 2024 2023 2024 2023 Balance at beginning of period $ 0.9 $ 0.9 $ (0.5) $ (0.7) Unrealized (loss) gain recognized in other comprehensive income, net of tax (1.4) 1.1 0.7 3.0 Reclassified to interest expense, net of tax (0.4) (0.4) (1.1) (0.7) Balance at end of period $ (0.9) $ 1.6 $ (0.9) $ 1.6 </t>
        </is>
      </c>
    </row>
    <row r="5">
      <c r="A5" s="4" t="inlineStr">
        <is>
          <t>Schedule of Derivative Assets at Fair Value</t>
        </is>
      </c>
      <c r="B5" s="4" t="inlineStr">
        <is>
          <t>The fair value of derivative assets and liabilities within the unaudited Condensed Consolidated Balance Sheets are presented in the following table (in millions): September 30, December 31, Prepaid and other current assets $ — $ 0.7 Other current liabilities (1.0) — Other long-term liabilities (0.1) (1.3) Total $ (1.1) $ (0.6)</t>
        </is>
      </c>
    </row>
    <row r="6">
      <c r="A6" s="4" t="inlineStr">
        <is>
          <t>Schedule of Derivative Liabilities at Fair Value</t>
        </is>
      </c>
      <c r="B6" s="4" t="inlineStr">
        <is>
          <t>The fair value of derivative assets and liabilities within the unaudited Condensed Consolidated Balance Sheets are presented in the following table (in millions): September 30, December 31, Prepaid and other current assets $ — $ 0.7 Other current liabilities (1.0) — Other long-term liabilities (0.1) (1.3) Total $ (1.1) $ (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lected Financial Information</t>
        </is>
      </c>
      <c r="B4" s="4" t="inlineStr">
        <is>
          <t xml:space="preserve">Selected financial information for our reportable segments is as follows (in millions): Home Health Hospice Three Months Ended September 30, Three Months Ended September 30, 2024 2023 2024 2023 Net service revenue $ 201.0 $ 210.9 $ 52.6 $ 47.4 Cost of service, excluding depreciation and amortization 105.9 110.0 25.8 24.0 General and administrative expenses 58.2 59.0 16.5 15.7 Other income — (0.1) — — Net income attributable to noncontrolling interests 0.4 0.2 0.3 — Segment Adjusted EBITDA $ 36.5 $ 41.8 $ 10.0 $ 7.7 Home Health Hospice Nine Months Ended Nine Months Ended 2024 2023 2024 2023 Net service revenue $ 624.4 $ 640.5 $ 152.2 $ 145.2 Cost of service, excluding depreciation and amortization 322.7 329.5 75.0 72.6 General and administrative expenses 176.3 181.3 48.5 48.0 Other income — (0.2) — — Net income attributable to noncontrolling interests 1.5 1.0 0.5 — Segment Adjusted EBITDA $ 123.9 $ 128.9 $ 28.2 $ 24.6 </t>
        </is>
      </c>
    </row>
    <row r="5">
      <c r="A5" s="4" t="inlineStr">
        <is>
          <t>Schedule of Segment Reconciliation</t>
        </is>
      </c>
      <c r="B5" s="4" t="inlineStr">
        <is>
          <t>Segment reconciliations (in millions): Three Months Ended September 30, Nine Months Ended 2024 2023 2024 2023 Total Segment Adjusted EBITDA $ 46.5 $ 49.5 $ 152.1 $ 153.5 Non-segment general and administrative expenses (25.3) (31.0) (88.7) (90.6) Interest expense and amortization of debt discounts and fees (10.8) (10.9) (32.8) (30.7) Depreciation and amortization (8.2) (7.7) (23.6) (23.2) Impairment of goodwill (107.9) — (107.9) (85.8) Stock-based compensation expense (3.8) (3.1) (7.8) (7.2) Net income attributable to noncontrolling interests 0.7 0.2 2.0 1.0 Loss before income taxes and noncontrolling interests $ (108.8) $ (3.0) $ (106.7) $ (83.0)</t>
        </is>
      </c>
    </row>
    <row r="6">
      <c r="A6" s="4" t="inlineStr">
        <is>
          <t>Schedule of Additional Detail Regarding Revenues by Service Line</t>
        </is>
      </c>
      <c r="B6" s="4" t="inlineStr">
        <is>
          <t xml:space="preserve">Additional detail regarding the revenues of our operating segments by service line follows (in millions): Three Months Ended September 30, Nine Months Ended 2024 2023 2024 2023 Home Health: Medicare $ 117.3 $ 141.0 $ 367.3 $ 426.5 Non-Medicare 81.5 67.4 250.5 206.2 Private duty (1) 2.2 2.5 6.6 7.8 Total home health 201.0 210.9 624.4 640.5 Hospice 52.6 47.4 152.2 145.2 Total net service revenue $ 253.6 $ 258.3 $ 776.6 $ 78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7" customWidth="1" min="2" max="2"/>
    <col width="21" customWidth="1" min="3" max="3"/>
    <col width="35" customWidth="1" min="4" max="4"/>
    <col width="21" customWidth="1" min="5" max="5"/>
    <col width="22" customWidth="1" min="6" max="6"/>
    <col width="25" customWidth="1" min="7" max="7"/>
  </cols>
  <sheetData>
    <row r="1">
      <c r="A1" s="1" t="inlineStr">
        <is>
          <t>Summary of Significant Accounting Policies - Additional Information (Details) $ / shares in Units, shares in Millions, $ in Millions</t>
        </is>
      </c>
      <c r="B1" s="2" t="inlineStr">
        <is>
          <t>3 Months Ended</t>
        </is>
      </c>
      <c r="D1" s="2" t="inlineStr">
        <is>
          <t>9 Months Ended</t>
        </is>
      </c>
    </row>
    <row r="2">
      <c r="B2" s="2" t="inlineStr">
        <is>
          <t>Sep. 30, 2024 state shares</t>
        </is>
      </c>
      <c r="C2" s="2" t="inlineStr">
        <is>
          <t>Sep. 30, 2023 shares</t>
        </is>
      </c>
      <c r="D2" s="2" t="inlineStr">
        <is>
          <t>Sep. 30, 2024 state segment shares</t>
        </is>
      </c>
      <c r="E2" s="2" t="inlineStr">
        <is>
          <t>Sep. 30, 2023 shares</t>
        </is>
      </c>
      <c r="F2" s="2" t="inlineStr">
        <is>
          <t>Dec. 31, 2022 USD ($)</t>
        </is>
      </c>
      <c r="G2" s="2" t="inlineStr">
        <is>
          <t>Jul. 01, 2022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tates in which entity operates | state</t>
        </is>
      </c>
      <c r="B4" s="5" t="n">
        <v>34</v>
      </c>
      <c r="C4" s="4" t="inlineStr">
        <is>
          <t xml:space="preserve"> </t>
        </is>
      </c>
      <c r="D4" s="5" t="n">
        <v>34</v>
      </c>
      <c r="E4" s="4" t="inlineStr">
        <is>
          <t xml:space="preserve"> </t>
        </is>
      </c>
      <c r="F4" s="4" t="inlineStr">
        <is>
          <t xml:space="preserve"> </t>
        </is>
      </c>
      <c r="G4" s="4" t="inlineStr">
        <is>
          <t xml:space="preserve"> </t>
        </is>
      </c>
    </row>
    <row r="5">
      <c r="A5" s="4" t="inlineStr">
        <is>
          <t>Number of reportable segments | segment</t>
        </is>
      </c>
      <c r="B5" s="4" t="inlineStr">
        <is>
          <t xml:space="preserve"> </t>
        </is>
      </c>
      <c r="C5" s="4" t="inlineStr">
        <is>
          <t xml:space="preserve"> </t>
        </is>
      </c>
      <c r="D5" s="5" t="n">
        <v>2</v>
      </c>
      <c r="E5" s="4" t="inlineStr">
        <is>
          <t xml:space="preserve"> </t>
        </is>
      </c>
      <c r="F5" s="4" t="inlineStr">
        <is>
          <t xml:space="preserve"> </t>
        </is>
      </c>
      <c r="G5" s="4" t="inlineStr">
        <is>
          <t xml:space="preserve"> </t>
        </is>
      </c>
    </row>
    <row r="6">
      <c r="A6" s="4" t="inlineStr">
        <is>
          <t>Common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8" t="n">
        <v>0.01</v>
      </c>
    </row>
    <row r="7">
      <c r="A7" s="4" t="inlineStr">
        <is>
          <t>Deferred tax liabilities | $</t>
        </is>
      </c>
      <c r="B7" s="4" t="inlineStr">
        <is>
          <t xml:space="preserve"> </t>
        </is>
      </c>
      <c r="C7" s="4" t="inlineStr">
        <is>
          <t xml:space="preserve"> </t>
        </is>
      </c>
      <c r="D7" s="4" t="inlineStr">
        <is>
          <t xml:space="preserve"> </t>
        </is>
      </c>
      <c r="E7" s="4" t="inlineStr">
        <is>
          <t xml:space="preserve"> </t>
        </is>
      </c>
      <c r="F7" s="6" t="n">
        <v>31</v>
      </c>
      <c r="G7" s="4" t="inlineStr">
        <is>
          <t xml:space="preserve"> </t>
        </is>
      </c>
    </row>
    <row r="8">
      <c r="A8" s="4" t="inlineStr">
        <is>
          <t>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ntidilutive securities (in shares) | shares</t>
        </is>
      </c>
      <c r="B10" s="7" t="n">
        <v>0.3</v>
      </c>
      <c r="C10" s="7" t="n">
        <v>0.3</v>
      </c>
      <c r="D10" s="7" t="n">
        <v>0.3</v>
      </c>
      <c r="E10" s="7" t="n">
        <v>0.3</v>
      </c>
      <c r="F10" s="4" t="inlineStr">
        <is>
          <t xml:space="preserve"> </t>
        </is>
      </c>
      <c r="G10" s="4" t="inlineStr">
        <is>
          <t xml:space="preserve"> </t>
        </is>
      </c>
    </row>
    <row r="11">
      <c r="A11" s="4" t="inlineStr">
        <is>
          <t>Restricted Stock, Performance Units, And Restricted Stock Units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dilutive securities (in shares) | shares</t>
        </is>
      </c>
      <c r="B13" s="7" t="n">
        <v>2.1</v>
      </c>
      <c r="C13" s="7" t="n">
        <v>1.5</v>
      </c>
      <c r="D13" s="7" t="n">
        <v>2.1</v>
      </c>
      <c r="E13" s="7" t="n">
        <v>1.5</v>
      </c>
      <c r="F13" s="4" t="inlineStr">
        <is>
          <t xml:space="preserve"> </t>
        </is>
      </c>
      <c r="G13" s="4" t="inlineStr">
        <is>
          <t xml:space="preserve"> </t>
        </is>
      </c>
    </row>
    <row r="14">
      <c r="A14" s="4" t="inlineStr">
        <is>
          <t>Trade Na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ite lived intangible asset | $</t>
        </is>
      </c>
      <c r="B16" s="4" t="inlineStr">
        <is>
          <t xml:space="preserve"> </t>
        </is>
      </c>
      <c r="C16" s="4" t="inlineStr">
        <is>
          <t xml:space="preserve"> </t>
        </is>
      </c>
      <c r="D16" s="4" t="inlineStr">
        <is>
          <t xml:space="preserve"> </t>
        </is>
      </c>
      <c r="E16" s="4" t="inlineStr">
        <is>
          <t xml:space="preserve"> </t>
        </is>
      </c>
      <c r="F16" s="9" t="n">
        <v>135.2</v>
      </c>
      <c r="G16"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saggregation of Net Service Revenue by Payor Source and Segment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ervice revenue</t>
        </is>
      </c>
      <c r="B4" s="9" t="n">
        <v>253.6</v>
      </c>
      <c r="C4" s="9" t="n">
        <v>258.3</v>
      </c>
      <c r="D4" s="9" t="n">
        <v>776.6</v>
      </c>
      <c r="E4" s="9" t="n">
        <v>785.7</v>
      </c>
    </row>
    <row r="5">
      <c r="A5" s="4" t="inlineStr">
        <is>
          <t>Medic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ervice revenue</t>
        </is>
      </c>
      <c r="B7" s="5" t="n">
        <v>169</v>
      </c>
      <c r="C7" s="7" t="n">
        <v>187.7</v>
      </c>
      <c r="D7" s="7" t="n">
        <v>517.3</v>
      </c>
      <c r="E7" s="5" t="n">
        <v>567</v>
      </c>
    </row>
    <row r="8">
      <c r="A8" s="4" t="inlineStr">
        <is>
          <t>Medicare Advantag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ervice revenue</t>
        </is>
      </c>
      <c r="B10" s="7" t="n">
        <v>59.2</v>
      </c>
      <c r="C10" s="7" t="n">
        <v>45.7</v>
      </c>
      <c r="D10" s="7" t="n">
        <v>179.8</v>
      </c>
      <c r="E10" s="7" t="n">
        <v>148.3</v>
      </c>
    </row>
    <row r="11">
      <c r="A11" s="4" t="inlineStr">
        <is>
          <t>Managed car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ervice revenue</t>
        </is>
      </c>
      <c r="B13" s="7" t="n">
        <v>22.5</v>
      </c>
      <c r="C13" s="7" t="n">
        <v>21.2</v>
      </c>
      <c r="D13" s="5" t="n">
        <v>71</v>
      </c>
      <c r="E13" s="7" t="n">
        <v>60.8</v>
      </c>
    </row>
    <row r="14">
      <c r="A14" s="4" t="inlineStr">
        <is>
          <t>Medicai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ervice revenue</t>
        </is>
      </c>
      <c r="B16" s="7" t="n">
        <v>2.8</v>
      </c>
      <c r="C16" s="7" t="n">
        <v>3.6</v>
      </c>
      <c r="D16" s="7" t="n">
        <v>7.1</v>
      </c>
      <c r="E16" s="7" t="n">
        <v>9.1</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ervice revenue</t>
        </is>
      </c>
      <c r="B19" s="7" t="n">
        <v>0.1</v>
      </c>
      <c r="C19" s="7" t="n">
        <v>0.1</v>
      </c>
      <c r="D19" s="7" t="n">
        <v>1.4</v>
      </c>
      <c r="E19" s="7" t="n">
        <v>0.5</v>
      </c>
    </row>
    <row r="20">
      <c r="A20" s="4" t="inlineStr">
        <is>
          <t>Home Health</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ervice revenue</t>
        </is>
      </c>
      <c r="B22" s="5" t="n">
        <v>201</v>
      </c>
      <c r="C22" s="7" t="n">
        <v>210.9</v>
      </c>
      <c r="D22" s="7" t="n">
        <v>624.4</v>
      </c>
      <c r="E22" s="7" t="n">
        <v>640.5</v>
      </c>
    </row>
    <row r="23">
      <c r="A23" s="4" t="inlineStr">
        <is>
          <t>Home Health | Medicar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ervice revenue</t>
        </is>
      </c>
      <c r="B25" s="7" t="n">
        <v>117.3</v>
      </c>
      <c r="C25" s="5" t="n">
        <v>141</v>
      </c>
      <c r="D25" s="7" t="n">
        <v>367.3</v>
      </c>
      <c r="E25" s="7" t="n">
        <v>426.5</v>
      </c>
    </row>
    <row r="26">
      <c r="A26" s="4" t="inlineStr">
        <is>
          <t>Home Health | Medicare Advantag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ervice revenue</t>
        </is>
      </c>
      <c r="B28" s="7" t="n">
        <v>59.2</v>
      </c>
      <c r="C28" s="7" t="n">
        <v>45.7</v>
      </c>
      <c r="D28" s="7" t="n">
        <v>179.8</v>
      </c>
      <c r="E28" s="7" t="n">
        <v>148.3</v>
      </c>
    </row>
    <row r="29">
      <c r="A29" s="4" t="inlineStr">
        <is>
          <t>Home Health | Managed car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ervice revenue</t>
        </is>
      </c>
      <c r="B31" s="7" t="n">
        <v>22.2</v>
      </c>
      <c r="C31" s="7" t="n">
        <v>21.2</v>
      </c>
      <c r="D31" s="7" t="n">
        <v>68.8</v>
      </c>
      <c r="E31" s="7" t="n">
        <v>56.5</v>
      </c>
    </row>
    <row r="32">
      <c r="A32" s="4" t="inlineStr">
        <is>
          <t>Home Health | Medicaid</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ervice revenue</t>
        </is>
      </c>
      <c r="B34" s="7" t="n">
        <v>2.2</v>
      </c>
      <c r="C34" s="7" t="n">
        <v>2.9</v>
      </c>
      <c r="D34" s="7" t="n">
        <v>7.1</v>
      </c>
      <c r="E34" s="7" t="n">
        <v>8.699999999999999</v>
      </c>
    </row>
    <row r="35">
      <c r="A35" s="4" t="inlineStr">
        <is>
          <t>Home Health |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ervice revenue</t>
        </is>
      </c>
      <c r="B37" s="7" t="n">
        <v>0.1</v>
      </c>
      <c r="C37" s="7" t="n">
        <v>0.1</v>
      </c>
      <c r="D37" s="7" t="n">
        <v>1.4</v>
      </c>
      <c r="E37" s="7" t="n">
        <v>0.5</v>
      </c>
    </row>
    <row r="38">
      <c r="A38" s="4" t="inlineStr">
        <is>
          <t>Hospic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ervice revenue</t>
        </is>
      </c>
      <c r="B40" s="7" t="n">
        <v>52.6</v>
      </c>
      <c r="C40" s="7" t="n">
        <v>47.4</v>
      </c>
      <c r="D40" s="7" t="n">
        <v>152.2</v>
      </c>
      <c r="E40" s="7" t="n">
        <v>145.2</v>
      </c>
    </row>
    <row r="41">
      <c r="A41" s="4" t="inlineStr">
        <is>
          <t>Hospice | Medicar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ervice revenue</t>
        </is>
      </c>
      <c r="B43" s="7" t="n">
        <v>51.7</v>
      </c>
      <c r="C43" s="7" t="n">
        <v>46.7</v>
      </c>
      <c r="D43" s="5" t="n">
        <v>150</v>
      </c>
      <c r="E43" s="7" t="n">
        <v>140.5</v>
      </c>
    </row>
    <row r="44">
      <c r="A44" s="4" t="inlineStr">
        <is>
          <t>Hospice | Medicare Advantag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ervice revenue</t>
        </is>
      </c>
      <c r="B46" s="5" t="n">
        <v>0</v>
      </c>
      <c r="C46" s="5" t="n">
        <v>0</v>
      </c>
      <c r="D46" s="5" t="n">
        <v>0</v>
      </c>
      <c r="E46" s="5" t="n">
        <v>0</v>
      </c>
    </row>
    <row r="47">
      <c r="A47" s="4" t="inlineStr">
        <is>
          <t>Hospice | Managed car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ervice revenue</t>
        </is>
      </c>
      <c r="B49" s="7" t="n">
        <v>0.3</v>
      </c>
      <c r="C49" s="5" t="n">
        <v>0</v>
      </c>
      <c r="D49" s="7" t="n">
        <v>2.2</v>
      </c>
      <c r="E49" s="7" t="n">
        <v>4.3</v>
      </c>
    </row>
    <row r="50">
      <c r="A50" s="4" t="inlineStr">
        <is>
          <t>Hospice | Medicaid</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ervice revenue</t>
        </is>
      </c>
      <c r="B52" s="7" t="n">
        <v>0.6</v>
      </c>
      <c r="C52" s="7" t="n">
        <v>0.7</v>
      </c>
      <c r="D52" s="5" t="n">
        <v>0</v>
      </c>
      <c r="E52" s="7" t="n">
        <v>0.4</v>
      </c>
    </row>
    <row r="53">
      <c r="A53" s="4" t="inlineStr">
        <is>
          <t>Hospice |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ervice revenue</t>
        </is>
      </c>
      <c r="B55" s="6" t="n">
        <v>0</v>
      </c>
      <c r="C55" s="6" t="n">
        <v>0</v>
      </c>
      <c r="D55" s="6" t="n">
        <v>0</v>
      </c>
      <c r="E55" s="6" t="n">
        <v>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Diluted Weighted Average Common Shares Outstanding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Weighted average common shares outstanding:</t>
        </is>
      </c>
      <c r="B3" s="4" t="inlineStr">
        <is>
          <t xml:space="preserve"> </t>
        </is>
      </c>
      <c r="C3" s="4" t="inlineStr">
        <is>
          <t xml:space="preserve"> </t>
        </is>
      </c>
      <c r="D3" s="4" t="inlineStr">
        <is>
          <t xml:space="preserve"> </t>
        </is>
      </c>
      <c r="E3" s="4" t="inlineStr">
        <is>
          <t xml:space="preserve"> </t>
        </is>
      </c>
    </row>
    <row r="4">
      <c r="A4" s="4" t="inlineStr">
        <is>
          <t>Basic (in shares)</t>
        </is>
      </c>
      <c r="B4" s="7" t="n">
        <v>50.2</v>
      </c>
      <c r="C4" s="7" t="n">
        <v>49.9</v>
      </c>
      <c r="D4" s="7" t="n">
        <v>50.2</v>
      </c>
      <c r="E4" s="7" t="n">
        <v>49.8</v>
      </c>
    </row>
    <row r="5">
      <c r="A5" s="4" t="inlineStr">
        <is>
          <t>Dilutive effect of restricted stock, restricted stock units and performance units (in shares)</t>
        </is>
      </c>
      <c r="B5" s="5" t="n">
        <v>0</v>
      </c>
      <c r="C5" s="5" t="n">
        <v>0</v>
      </c>
      <c r="D5" s="5" t="n">
        <v>0</v>
      </c>
      <c r="E5" s="5" t="n">
        <v>0</v>
      </c>
    </row>
    <row r="6">
      <c r="A6" s="4" t="inlineStr">
        <is>
          <t>Diluted (in shares)</t>
        </is>
      </c>
      <c r="B6" s="7" t="n">
        <v>50.2</v>
      </c>
      <c r="C6" s="7" t="n">
        <v>49.9</v>
      </c>
      <c r="D6" s="7" t="n">
        <v>50.2</v>
      </c>
      <c r="E6" s="7" t="n">
        <v>49.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onciliation of Cash Balances (Details) - USD ($) $ in Millions</t>
        </is>
      </c>
      <c r="B1" s="2" t="inlineStr">
        <is>
          <t>Sep. 30, 2024</t>
        </is>
      </c>
      <c r="C1" s="2" t="inlineStr">
        <is>
          <t>Dec. 31, 2023</t>
        </is>
      </c>
      <c r="D1" s="2" t="inlineStr">
        <is>
          <t>Sep. 30, 2023</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9" t="n">
        <v>45.7</v>
      </c>
      <c r="C3" s="9" t="n">
        <v>27.4</v>
      </c>
      <c r="D3" s="4" t="inlineStr">
        <is>
          <t xml:space="preserve"> </t>
        </is>
      </c>
    </row>
    <row r="4">
      <c r="A4" s="4" t="inlineStr">
        <is>
          <t>Restricted cash</t>
        </is>
      </c>
      <c r="B4" s="7" t="n">
        <v>1.7</v>
      </c>
      <c r="C4" s="7" t="n">
        <v>2.4</v>
      </c>
      <c r="D4" s="4" t="inlineStr">
        <is>
          <t xml:space="preserve"> </t>
        </is>
      </c>
    </row>
    <row r="5">
      <c r="A5" s="4" t="inlineStr">
        <is>
          <t>Cash, cash equivalents, and restricted cash at end of period</t>
        </is>
      </c>
      <c r="B5" s="9" t="n">
        <v>47.4</v>
      </c>
      <c r="C5" s="9" t="n">
        <v>29.8</v>
      </c>
      <c r="D5" s="9" t="n">
        <v>35.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9" t="n">
        <v>-109.5</v>
      </c>
      <c r="C4" s="9" t="n">
        <v>-2.2</v>
      </c>
      <c r="D4" s="9" t="n">
        <v>-108.2</v>
      </c>
      <c r="E4" s="9" t="n">
        <v>-73.0999999999999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loss) gain on cash flow hedges, net of tax (benefit) expense of $(0.5), $0.2, $(0.1) and $0.8, respectively</t>
        </is>
      </c>
      <c r="B6" s="7" t="n">
        <v>-1.8</v>
      </c>
      <c r="C6" s="7" t="n">
        <v>0.7</v>
      </c>
      <c r="D6" s="7" t="n">
        <v>-0.4</v>
      </c>
      <c r="E6" s="7" t="n">
        <v>2.3</v>
      </c>
    </row>
    <row r="7">
      <c r="A7" s="4" t="inlineStr">
        <is>
          <t>Total other comprehensive (loss) income</t>
        </is>
      </c>
      <c r="B7" s="7" t="n">
        <v>-1.8</v>
      </c>
      <c r="C7" s="7" t="n">
        <v>0.7</v>
      </c>
      <c r="D7" s="7" t="n">
        <v>-0.4</v>
      </c>
      <c r="E7" s="7" t="n">
        <v>2.3</v>
      </c>
    </row>
    <row r="8">
      <c r="A8" s="4" t="inlineStr">
        <is>
          <t>Comprehensive loss including noncontrolling interests</t>
        </is>
      </c>
      <c r="B8" s="7" t="n">
        <v>-111.3</v>
      </c>
      <c r="C8" s="7" t="n">
        <v>-1.5</v>
      </c>
      <c r="D8" s="7" t="n">
        <v>-108.6</v>
      </c>
      <c r="E8" s="7" t="n">
        <v>-70.8</v>
      </c>
    </row>
    <row r="9">
      <c r="A9" s="4" t="inlineStr">
        <is>
          <t>Less: Comprehensive income attributable to noncontrolling interests</t>
        </is>
      </c>
      <c r="B9" s="7" t="n">
        <v>0.7</v>
      </c>
      <c r="C9" s="7" t="n">
        <v>0.2</v>
      </c>
      <c r="D9" s="5" t="n">
        <v>2</v>
      </c>
      <c r="E9" s="5" t="n">
        <v>1</v>
      </c>
    </row>
    <row r="10">
      <c r="A10" s="4" t="inlineStr">
        <is>
          <t>Comprehensive loss attributable to Enhabit, Inc.</t>
        </is>
      </c>
      <c r="B10" s="6" t="n">
        <v>-112</v>
      </c>
      <c r="C10" s="9" t="n">
        <v>-1.7</v>
      </c>
      <c r="D10" s="9" t="n">
        <v>-110.6</v>
      </c>
      <c r="E10" s="9" t="n">
        <v>-71.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VIEs) - Additional Information (Details) - VIE, Primary Beneficiary - entity</t>
        </is>
      </c>
      <c r="B1" s="2" t="inlineStr">
        <is>
          <t>9 Months Ended</t>
        </is>
      </c>
    </row>
    <row r="2">
      <c r="B2" s="2" t="inlineStr">
        <is>
          <t>Sep. 30, 2024</t>
        </is>
      </c>
      <c r="C2" s="2" t="inlineStr">
        <is>
          <t>Dec. 31, 2023</t>
        </is>
      </c>
    </row>
    <row r="3">
      <c r="A3" s="3" t="inlineStr">
        <is>
          <t>Variable Interest Entity [Line Items]</t>
        </is>
      </c>
      <c r="B3" s="4" t="inlineStr">
        <is>
          <t xml:space="preserve"> </t>
        </is>
      </c>
      <c r="C3" s="4" t="inlineStr">
        <is>
          <t xml:space="preserve"> </t>
        </is>
      </c>
    </row>
    <row r="4">
      <c r="A4" s="4" t="inlineStr">
        <is>
          <t>Number of entities consolidated</t>
        </is>
      </c>
      <c r="B4" s="5" t="n">
        <v>2</v>
      </c>
      <c r="C4" s="5" t="n">
        <v>2</v>
      </c>
    </row>
    <row r="5">
      <c r="A5" s="4" t="inlineStr">
        <is>
          <t>Minimum</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Ownership percentage</t>
        </is>
      </c>
      <c r="B7" s="10" t="n">
        <v>0.6</v>
      </c>
      <c r="C7" s="4" t="inlineStr">
        <is>
          <t xml:space="preserve"> </t>
        </is>
      </c>
    </row>
    <row r="8">
      <c r="A8" s="4" t="inlineStr">
        <is>
          <t>Maximum</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Ownership percentage</t>
        </is>
      </c>
      <c r="B10" s="10" t="n">
        <v>0.9</v>
      </c>
      <c r="C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VIEs) (Details) - USD ($) $ in Million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Restricted cash</t>
        </is>
      </c>
      <c r="C3" s="9" t="n">
        <v>1.7</v>
      </c>
      <c r="D3" s="9" t="n">
        <v>2.4</v>
      </c>
    </row>
    <row r="4">
      <c r="A4" s="4" t="inlineStr">
        <is>
          <t>Accounts receivable, net of allowances</t>
        </is>
      </c>
      <c r="C4" s="7" t="n">
        <v>150.9</v>
      </c>
      <c r="D4" s="7" t="n">
        <v>164.7</v>
      </c>
    </row>
    <row r="5">
      <c r="A5" s="4" t="inlineStr">
        <is>
          <t>Total current assets</t>
        </is>
      </c>
      <c r="C5" s="7" t="n">
        <v>208.2</v>
      </c>
      <c r="D5" s="7" t="n">
        <v>210.1</v>
      </c>
    </row>
    <row r="6">
      <c r="A6" s="4" t="inlineStr">
        <is>
          <t>Operating lease right-of-use assets</t>
        </is>
      </c>
      <c r="C6" s="7" t="n">
        <v>54.3</v>
      </c>
      <c r="D6" s="7" t="n">
        <v>57.5</v>
      </c>
    </row>
    <row r="7">
      <c r="A7" s="4" t="inlineStr">
        <is>
          <t>Goodwill</t>
        </is>
      </c>
      <c r="C7" s="7" t="n">
        <v>953.8</v>
      </c>
      <c r="D7" s="7" t="n">
        <v>1061.7</v>
      </c>
    </row>
    <row r="8">
      <c r="A8" s="4" t="inlineStr">
        <is>
          <t>Intangible assets, net</t>
        </is>
      </c>
      <c r="C8" s="7" t="n">
        <v>63.9</v>
      </c>
      <c r="D8" s="5" t="n">
        <v>80</v>
      </c>
    </row>
    <row r="9">
      <c r="A9" s="4" t="inlineStr">
        <is>
          <t>Total assets</t>
        </is>
      </c>
      <c r="B9" s="4" t="inlineStr">
        <is>
          <t>[1]</t>
        </is>
      </c>
      <c r="C9" s="7" t="n">
        <v>1304.3</v>
      </c>
      <c r="D9" s="7" t="n">
        <v>1433.6</v>
      </c>
    </row>
    <row r="10">
      <c r="A10" s="3" t="inlineStr">
        <is>
          <t>Current liabilities:</t>
        </is>
      </c>
      <c r="C10" s="4" t="inlineStr">
        <is>
          <t xml:space="preserve"> </t>
        </is>
      </c>
      <c r="D10" s="4" t="inlineStr">
        <is>
          <t xml:space="preserve"> </t>
        </is>
      </c>
    </row>
    <row r="11">
      <c r="A11" s="4" t="inlineStr">
        <is>
          <t>Current operating lease liabilities</t>
        </is>
      </c>
      <c r="C11" s="7" t="n">
        <v>11.7</v>
      </c>
      <c r="D11" s="7" t="n">
        <v>11.8</v>
      </c>
    </row>
    <row r="12">
      <c r="A12" s="4" t="inlineStr">
        <is>
          <t>Accrued payroll</t>
        </is>
      </c>
      <c r="C12" s="7" t="n">
        <v>47.1</v>
      </c>
      <c r="D12" s="7" t="n">
        <v>38.5</v>
      </c>
    </row>
    <row r="13">
      <c r="A13" s="4" t="inlineStr">
        <is>
          <t>Other current liabilities</t>
        </is>
      </c>
      <c r="C13" s="7" t="n">
        <v>38.6</v>
      </c>
      <c r="D13" s="7" t="n">
        <v>40.7</v>
      </c>
    </row>
    <row r="14">
      <c r="A14" s="4" t="inlineStr">
        <is>
          <t>Total current liabilities</t>
        </is>
      </c>
      <c r="C14" s="7" t="n">
        <v>142.9</v>
      </c>
      <c r="D14" s="7" t="n">
        <v>137.7</v>
      </c>
    </row>
    <row r="15">
      <c r="A15" s="4" t="inlineStr">
        <is>
          <t>Other long-term liabilities</t>
        </is>
      </c>
      <c r="C15" s="7" t="n">
        <v>0.1</v>
      </c>
      <c r="D15" s="7" t="n">
        <v>1.3</v>
      </c>
    </row>
    <row r="16">
      <c r="A16" s="4" t="inlineStr">
        <is>
          <t>Total liabilities</t>
        </is>
      </c>
      <c r="C16" s="7" t="n">
        <v>706.4</v>
      </c>
      <c r="D16" s="7" t="n">
        <v>731.9</v>
      </c>
    </row>
    <row r="17">
      <c r="A17" s="4" t="inlineStr">
        <is>
          <t>VIE, Primary Beneficiary</t>
        </is>
      </c>
      <c r="C17" s="4" t="inlineStr">
        <is>
          <t xml:space="preserve"> </t>
        </is>
      </c>
      <c r="D17" s="4" t="inlineStr">
        <is>
          <t xml:space="preserve"> </t>
        </is>
      </c>
    </row>
    <row r="18">
      <c r="A18" s="3" t="inlineStr">
        <is>
          <t>Current assets:</t>
        </is>
      </c>
      <c r="C18" s="4" t="inlineStr">
        <is>
          <t xml:space="preserve"> </t>
        </is>
      </c>
      <c r="D18" s="4" t="inlineStr">
        <is>
          <t xml:space="preserve"> </t>
        </is>
      </c>
    </row>
    <row r="19">
      <c r="A19" s="4" t="inlineStr">
        <is>
          <t>Restricted cash</t>
        </is>
      </c>
      <c r="C19" s="7" t="n">
        <v>1.2</v>
      </c>
      <c r="D19" s="7" t="n">
        <v>1.8</v>
      </c>
    </row>
    <row r="20">
      <c r="A20" s="4" t="inlineStr">
        <is>
          <t>Accounts receivable, net of allowances</t>
        </is>
      </c>
      <c r="C20" s="7" t="n">
        <v>1.9</v>
      </c>
      <c r="D20" s="7" t="n">
        <v>2.3</v>
      </c>
    </row>
    <row r="21">
      <c r="A21" s="4" t="inlineStr">
        <is>
          <t>Other current assets</t>
        </is>
      </c>
      <c r="C21" s="5" t="n">
        <v>0</v>
      </c>
      <c r="D21" s="7" t="n">
        <v>0.5</v>
      </c>
    </row>
    <row r="22">
      <c r="A22" s="4" t="inlineStr">
        <is>
          <t>Total current assets</t>
        </is>
      </c>
      <c r="C22" s="7" t="n">
        <v>3.1</v>
      </c>
      <c r="D22" s="7" t="n">
        <v>4.6</v>
      </c>
    </row>
    <row r="23">
      <c r="A23" s="4" t="inlineStr">
        <is>
          <t>Operating lease right-of-use assets</t>
        </is>
      </c>
      <c r="C23" s="7" t="n">
        <v>0.1</v>
      </c>
      <c r="D23" s="7" t="n">
        <v>0.1</v>
      </c>
    </row>
    <row r="24">
      <c r="A24" s="4" t="inlineStr">
        <is>
          <t>Goodwill</t>
        </is>
      </c>
      <c r="C24" s="7" t="n">
        <v>12.4</v>
      </c>
      <c r="D24" s="7" t="n">
        <v>12.4</v>
      </c>
    </row>
    <row r="25">
      <c r="A25" s="4" t="inlineStr">
        <is>
          <t>Intangible assets, net</t>
        </is>
      </c>
      <c r="C25" s="7" t="n">
        <v>0.7</v>
      </c>
      <c r="D25" s="7" t="n">
        <v>0.9</v>
      </c>
    </row>
    <row r="26">
      <c r="A26" s="4" t="inlineStr">
        <is>
          <t>Total assets</t>
        </is>
      </c>
      <c r="C26" s="7" t="n">
        <v>16.3</v>
      </c>
      <c r="D26" s="5" t="n">
        <v>18</v>
      </c>
    </row>
    <row r="27">
      <c r="A27" s="3" t="inlineStr">
        <is>
          <t>Current liabilities:</t>
        </is>
      </c>
      <c r="C27" s="4" t="inlineStr">
        <is>
          <t xml:space="preserve"> </t>
        </is>
      </c>
      <c r="D27" s="4" t="inlineStr">
        <is>
          <t xml:space="preserve"> </t>
        </is>
      </c>
    </row>
    <row r="28">
      <c r="A28" s="4" t="inlineStr">
        <is>
          <t>Current operating lease liabilities</t>
        </is>
      </c>
      <c r="C28" s="7" t="n">
        <v>0.6</v>
      </c>
      <c r="D28" s="7" t="n">
        <v>0.1</v>
      </c>
    </row>
    <row r="29">
      <c r="A29" s="4" t="inlineStr">
        <is>
          <t>Accrued payroll</t>
        </is>
      </c>
      <c r="C29" s="7" t="n">
        <v>0.3</v>
      </c>
      <c r="D29" s="7" t="n">
        <v>0.2</v>
      </c>
    </row>
    <row r="30">
      <c r="A30" s="4" t="inlineStr">
        <is>
          <t>Other current liabilities</t>
        </is>
      </c>
      <c r="C30" s="7" t="n">
        <v>0.1</v>
      </c>
      <c r="D30" s="7" t="n">
        <v>0.2</v>
      </c>
    </row>
    <row r="31">
      <c r="A31" s="4" t="inlineStr">
        <is>
          <t>Total current liabilities</t>
        </is>
      </c>
      <c r="C31" s="5" t="n">
        <v>1</v>
      </c>
      <c r="D31" s="7" t="n">
        <v>0.5</v>
      </c>
    </row>
    <row r="32">
      <c r="A32" s="4" t="inlineStr">
        <is>
          <t>Other long-term liabilities</t>
        </is>
      </c>
      <c r="C32" s="7" t="n">
        <v>0.1</v>
      </c>
      <c r="D32" s="7" t="n">
        <v>0.1</v>
      </c>
    </row>
    <row r="33">
      <c r="A33" s="4" t="inlineStr">
        <is>
          <t>Total liabilities</t>
        </is>
      </c>
      <c r="C33" s="9" t="n">
        <v>1.1</v>
      </c>
      <c r="D33" s="9" t="n">
        <v>0.6</v>
      </c>
    </row>
    <row r="34"/>
    <row r="35">
      <c r="A35" s="4" t="inlineStr">
        <is>
          <t>[1] Our consolidated assets as of September 30, 2024 and December 31, 2023 include total assets of variable interest entities of $16.3 million and $18.0 million, respectively, that cannot be used by us to settle the obligations of other entities. Our consolidated liabilities as of September 30, 2024 and December 31, 2023 include total liabilities of the variable interest entities of $1.1 million and $0.6 million, respectively. See Note 2, Variable Interest Entities .</t>
        </is>
      </c>
    </row>
  </sheetData>
  <mergeCells count="3">
    <mergeCell ref="A1:B1"/>
    <mergeCell ref="A34:C34"/>
    <mergeCell ref="A35:C35"/>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27" customWidth="1" min="2" max="2"/>
    <col width="22" customWidth="1" min="3" max="3"/>
    <col width="22" customWidth="1" min="4" max="4"/>
    <col width="27" customWidth="1" min="5" max="5"/>
    <col width="27" customWidth="1" min="6" max="6"/>
    <col width="22" customWidth="1" min="7" max="7"/>
  </cols>
  <sheetData>
    <row r="1">
      <c r="A1" s="1" t="inlineStr">
        <is>
          <t>Goodwill and Other Intangible Assets (Details)</t>
        </is>
      </c>
      <c r="B1" s="2" t="inlineStr">
        <is>
          <t>3 Months Ended</t>
        </is>
      </c>
      <c r="E1" s="2" t="inlineStr">
        <is>
          <t>9 Months Ended</t>
        </is>
      </c>
    </row>
    <row r="2">
      <c r="B2" s="2" t="inlineStr">
        <is>
          <t>Sep. 30, 2024 USD ($) unit</t>
        </is>
      </c>
      <c r="C2" s="2" t="inlineStr">
        <is>
          <t>Sep. 30, 2023 USD ($)</t>
        </is>
      </c>
      <c r="D2" s="2" t="inlineStr">
        <is>
          <t>Jun. 30, 2023 USD ($)</t>
        </is>
      </c>
      <c r="E2" s="2" t="inlineStr">
        <is>
          <t>Sep. 30, 2024 USD ($) unit</t>
        </is>
      </c>
      <c r="F2" s="2" t="inlineStr">
        <is>
          <t>Sep. 30, 2023 USD ($) unit</t>
        </is>
      </c>
      <c r="G2" s="2" t="inlineStr">
        <is>
          <t>Dec. 31, 2023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porting units | unit</t>
        </is>
      </c>
      <c r="B4" s="5" t="n">
        <v>2</v>
      </c>
      <c r="C4" s="4" t="inlineStr">
        <is>
          <t xml:space="preserve"> </t>
        </is>
      </c>
      <c r="D4" s="4" t="inlineStr">
        <is>
          <t xml:space="preserve"> </t>
        </is>
      </c>
      <c r="E4" s="5" t="n">
        <v>2</v>
      </c>
      <c r="F4" s="5" t="n">
        <v>2</v>
      </c>
      <c r="G4" s="4" t="inlineStr">
        <is>
          <t xml:space="preserve"> </t>
        </is>
      </c>
    </row>
    <row r="5">
      <c r="A5" s="4" t="inlineStr">
        <is>
          <t>Impairment of goodwill</t>
        </is>
      </c>
      <c r="B5" s="6" t="n">
        <v>107900000</v>
      </c>
      <c r="C5" s="6" t="n">
        <v>0</v>
      </c>
      <c r="D5" s="4" t="inlineStr">
        <is>
          <t xml:space="preserve"> </t>
        </is>
      </c>
      <c r="E5" s="6" t="n">
        <v>107900000</v>
      </c>
      <c r="F5" s="6" t="n">
        <v>85800000</v>
      </c>
      <c r="G5" s="4" t="inlineStr">
        <is>
          <t xml:space="preserve"> </t>
        </is>
      </c>
    </row>
    <row r="6">
      <c r="A6" s="4" t="inlineStr">
        <is>
          <t>Goodwill</t>
        </is>
      </c>
      <c r="B6" s="5" t="n">
        <v>953800000</v>
      </c>
      <c r="C6" s="4" t="inlineStr">
        <is>
          <t xml:space="preserve"> </t>
        </is>
      </c>
      <c r="D6" s="4" t="inlineStr">
        <is>
          <t xml:space="preserve"> </t>
        </is>
      </c>
      <c r="E6" s="5" t="n">
        <v>953800000</v>
      </c>
      <c r="F6" s="4" t="inlineStr">
        <is>
          <t xml:space="preserve"> </t>
        </is>
      </c>
      <c r="G6" s="6" t="n">
        <v>1061700000</v>
      </c>
    </row>
    <row r="7">
      <c r="A7" s="4" t="inlineStr">
        <is>
          <t>Accumulated impairment loss</t>
        </is>
      </c>
      <c r="B7" s="5" t="n">
        <v>302700000</v>
      </c>
      <c r="C7" s="4" t="inlineStr">
        <is>
          <t xml:space="preserve"> </t>
        </is>
      </c>
      <c r="D7" s="4" t="inlineStr">
        <is>
          <t xml:space="preserve"> </t>
        </is>
      </c>
      <c r="E7" s="5" t="n">
        <v>302700000</v>
      </c>
      <c r="F7" s="4" t="inlineStr">
        <is>
          <t xml:space="preserve"> </t>
        </is>
      </c>
      <c r="G7" s="5" t="n">
        <v>194800000</v>
      </c>
    </row>
    <row r="8">
      <c r="A8" s="4" t="inlineStr">
        <is>
          <t>Home Health Reporting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mpairment of goodwill</t>
        </is>
      </c>
      <c r="B10" s="5" t="n">
        <v>107900000</v>
      </c>
      <c r="C10" s="4" t="inlineStr">
        <is>
          <t xml:space="preserve"> </t>
        </is>
      </c>
      <c r="D10" s="4" t="inlineStr">
        <is>
          <t xml:space="preserve"> </t>
        </is>
      </c>
      <c r="E10" s="5" t="n">
        <v>107900000</v>
      </c>
      <c r="F10" s="4" t="inlineStr">
        <is>
          <t xml:space="preserve"> </t>
        </is>
      </c>
      <c r="G10" s="4" t="inlineStr">
        <is>
          <t xml:space="preserve"> </t>
        </is>
      </c>
    </row>
    <row r="11">
      <c r="A11" s="4" t="inlineStr">
        <is>
          <t>Goodwill</t>
        </is>
      </c>
      <c r="B11" s="5" t="n">
        <v>736000000</v>
      </c>
      <c r="C11" s="4" t="inlineStr">
        <is>
          <t xml:space="preserve"> </t>
        </is>
      </c>
      <c r="D11" s="4" t="inlineStr">
        <is>
          <t xml:space="preserve"> </t>
        </is>
      </c>
      <c r="E11" s="5" t="n">
        <v>736000000</v>
      </c>
      <c r="F11" s="4" t="inlineStr">
        <is>
          <t xml:space="preserve"> </t>
        </is>
      </c>
      <c r="G11" s="5" t="n">
        <v>843900000</v>
      </c>
    </row>
    <row r="12">
      <c r="A12" s="4" t="inlineStr">
        <is>
          <t>Hospice Reporting Un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of goodwill</t>
        </is>
      </c>
      <c r="B14" s="4" t="inlineStr">
        <is>
          <t xml:space="preserve"> </t>
        </is>
      </c>
      <c r="C14" s="4" t="inlineStr">
        <is>
          <t xml:space="preserve"> </t>
        </is>
      </c>
      <c r="D14" s="6" t="n">
        <v>85800000</v>
      </c>
      <c r="E14" s="4" t="inlineStr">
        <is>
          <t xml:space="preserve"> </t>
        </is>
      </c>
      <c r="F14" s="4" t="inlineStr">
        <is>
          <t xml:space="preserve"> </t>
        </is>
      </c>
      <c r="G14" s="4" t="inlineStr">
        <is>
          <t xml:space="preserve"> </t>
        </is>
      </c>
    </row>
    <row r="15">
      <c r="A15" s="4" t="inlineStr">
        <is>
          <t>Goodwill</t>
        </is>
      </c>
      <c r="B15" s="6" t="n">
        <v>217800000</v>
      </c>
      <c r="C15" s="4" t="inlineStr">
        <is>
          <t xml:space="preserve"> </t>
        </is>
      </c>
      <c r="D15" s="4" t="inlineStr">
        <is>
          <t xml:space="preserve"> </t>
        </is>
      </c>
      <c r="E15" s="6" t="n">
        <v>217800000</v>
      </c>
      <c r="F15" s="4" t="inlineStr">
        <is>
          <t xml:space="preserve"> </t>
        </is>
      </c>
      <c r="G15" s="6" t="n">
        <v>217800000</v>
      </c>
    </row>
    <row r="16">
      <c r="A16" s="4" t="inlineStr">
        <is>
          <t>Reporting unit, percentage of fair value in excess of carrying amount</t>
        </is>
      </c>
      <c r="B16" s="10" t="n">
        <v>0.05</v>
      </c>
      <c r="C16" s="4" t="inlineStr">
        <is>
          <t xml:space="preserve"> </t>
        </is>
      </c>
      <c r="D16" s="4" t="inlineStr">
        <is>
          <t xml:space="preserve"> </t>
        </is>
      </c>
      <c r="E16" s="10" t="n">
        <v>0.05</v>
      </c>
      <c r="F16" s="4" t="inlineStr">
        <is>
          <t xml:space="preserve"> </t>
        </is>
      </c>
      <c r="G16" s="4" t="inlineStr">
        <is>
          <t xml:space="preserve"> </t>
        </is>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Outstanding (Details) - USD ($) $ in Million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Finance lease obligations</t>
        </is>
      </c>
      <c r="B3" s="9" t="n">
        <v>8.199999999999999</v>
      </c>
      <c r="C3" s="9" t="n">
        <v>5.5</v>
      </c>
    </row>
    <row r="4">
      <c r="A4" s="4" t="inlineStr">
        <is>
          <t>Long term debt including current maturities</t>
        </is>
      </c>
      <c r="B4" s="7" t="n">
        <v>525.9</v>
      </c>
      <c r="C4" s="7" t="n">
        <v>552.6</v>
      </c>
    </row>
    <row r="5">
      <c r="A5" s="4" t="inlineStr">
        <is>
          <t>Less: Current portion</t>
        </is>
      </c>
      <c r="B5" s="5" t="n">
        <v>-23</v>
      </c>
      <c r="C5" s="7" t="n">
        <v>-22.5</v>
      </c>
    </row>
    <row r="6">
      <c r="A6" s="4" t="inlineStr">
        <is>
          <t>Long-term debt, net of current portion</t>
        </is>
      </c>
      <c r="B6" s="7" t="n">
        <v>502.9</v>
      </c>
      <c r="C6" s="7" t="n">
        <v>530.1</v>
      </c>
    </row>
    <row r="7">
      <c r="A7" s="4" t="inlineStr">
        <is>
          <t>Line of Credit | Enhabit Credit Agreement | Advances under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165</v>
      </c>
      <c r="C9" s="5" t="n">
        <v>180</v>
      </c>
    </row>
    <row r="10">
      <c r="A10" s="4" t="inlineStr">
        <is>
          <t>Line of Credit | Enhabit Credit Agreement | Term loan A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9" t="n">
        <v>352.7</v>
      </c>
      <c r="C12" s="9" t="n">
        <v>36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Principal Payments Due on Long-term Debt (Details) $ in Millions</t>
        </is>
      </c>
      <c r="B1" s="2" t="inlineStr">
        <is>
          <t>Sep. 30, 2024 USD ($)</t>
        </is>
      </c>
    </row>
    <row r="2">
      <c r="A2" s="3" t="inlineStr">
        <is>
          <t>Amount</t>
        </is>
      </c>
      <c r="B2" s="4" t="inlineStr">
        <is>
          <t xml:space="preserve"> </t>
        </is>
      </c>
    </row>
    <row r="3">
      <c r="A3" s="4" t="inlineStr">
        <is>
          <t>October 1 through December 31, 2024</t>
        </is>
      </c>
      <c r="B3" s="9" t="n">
        <v>5.8</v>
      </c>
    </row>
    <row r="4">
      <c r="A4" s="4" t="inlineStr">
        <is>
          <t>2025</t>
        </is>
      </c>
      <c r="B4" s="7" t="n">
        <v>22.7</v>
      </c>
    </row>
    <row r="5">
      <c r="A5" s="4" t="inlineStr">
        <is>
          <t>2026</t>
        </is>
      </c>
      <c r="B5" s="7" t="n">
        <v>22.3</v>
      </c>
    </row>
    <row r="6">
      <c r="A6" s="4" t="inlineStr">
        <is>
          <t>2027</t>
        </is>
      </c>
      <c r="B6" s="7" t="n">
        <v>477.1</v>
      </c>
    </row>
    <row r="7">
      <c r="A7" s="4" t="inlineStr">
        <is>
          <t>2028</t>
        </is>
      </c>
      <c r="B7" s="7" t="n">
        <v>0.3</v>
      </c>
    </row>
    <row r="8">
      <c r="A8" s="4" t="inlineStr">
        <is>
          <t>Gross maturities</t>
        </is>
      </c>
      <c r="B8" s="7" t="n">
        <v>528.2</v>
      </c>
    </row>
    <row r="9">
      <c r="A9" s="4" t="inlineStr">
        <is>
          <t>Less: Unamortized debt issuance costs</t>
        </is>
      </c>
      <c r="B9" s="7" t="n">
        <v>-2.3</v>
      </c>
    </row>
    <row r="10">
      <c r="A10" s="4" t="inlineStr">
        <is>
          <t>Total</t>
        </is>
      </c>
      <c r="B10" s="9" t="n">
        <v>52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14" customWidth="1" min="7" max="7"/>
    <col width="22" customWidth="1" min="8" max="8"/>
    <col width="22" customWidth="1" min="9" max="9"/>
    <col width="22" customWidth="1" min="10" max="10"/>
  </cols>
  <sheetData>
    <row r="1">
      <c r="A1" s="1" t="inlineStr">
        <is>
          <t>Long-term Debt - Additional Information (Details)</t>
        </is>
      </c>
      <c r="F1" s="2" t="inlineStr">
        <is>
          <t>1 Months Ended</t>
        </is>
      </c>
    </row>
    <row r="2">
      <c r="B2" s="2" t="inlineStr">
        <is>
          <t>Nov. 03, 2023 USD ($)</t>
        </is>
      </c>
      <c r="C2" s="2" t="inlineStr">
        <is>
          <t>Nov. 02, 2023 USD ($)</t>
        </is>
      </c>
      <c r="D2" s="2" t="inlineStr">
        <is>
          <t>Jun. 27, 2023</t>
        </is>
      </c>
      <c r="E2" s="2" t="inlineStr">
        <is>
          <t>Jun. 30, 2022 USD ($)</t>
        </is>
      </c>
      <c r="F2" s="2" t="inlineStr">
        <is>
          <t>Jun. 30, 2022 USD ($)</t>
        </is>
      </c>
      <c r="G2" s="2" t="inlineStr">
        <is>
          <t>Sep. 30, 2024</t>
        </is>
      </c>
      <c r="H2" s="2" t="inlineStr">
        <is>
          <t>Sep. 29, 2023 USD ($)</t>
        </is>
      </c>
      <c r="I2" s="2" t="inlineStr">
        <is>
          <t>Oct. 31, 2022 USD ($)</t>
        </is>
      </c>
      <c r="J2" s="2" t="inlineStr">
        <is>
          <t>Oct. 20, 2022 USD ($)</t>
        </is>
      </c>
    </row>
    <row r="3">
      <c r="A3" s="4" t="inlineStr">
        <is>
          <t>Interest Rate Swa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otion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00000000</v>
      </c>
      <c r="J5" s="6" t="n">
        <v>200000000</v>
      </c>
    </row>
    <row r="6">
      <c r="A6" s="4" t="inlineStr">
        <is>
          <t>Fixed interest rate (as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0.043</v>
      </c>
    </row>
    <row r="7">
      <c r="A7" s="4" t="inlineStr">
        <is>
          <t>Enhabit Credit Agreement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stributions to Encompass</t>
        </is>
      </c>
      <c r="B9" s="4" t="inlineStr">
        <is>
          <t xml:space="preserve"> </t>
        </is>
      </c>
      <c r="C9" s="4" t="inlineStr">
        <is>
          <t xml:space="preserve"> </t>
        </is>
      </c>
      <c r="D9" s="4" t="inlineStr">
        <is>
          <t xml:space="preserve"> </t>
        </is>
      </c>
      <c r="E9" s="6" t="n">
        <v>5666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erest rate (as percent)</t>
        </is>
      </c>
      <c r="B10" s="4" t="inlineStr">
        <is>
          <t xml:space="preserve"> </t>
        </is>
      </c>
      <c r="C10" s="4" t="inlineStr">
        <is>
          <t xml:space="preserve"> </t>
        </is>
      </c>
      <c r="D10" s="4" t="inlineStr">
        <is>
          <t xml:space="preserve"> </t>
        </is>
      </c>
      <c r="E10" s="4" t="inlineStr">
        <is>
          <t xml:space="preserve"> </t>
        </is>
      </c>
      <c r="F10" s="4" t="inlineStr">
        <is>
          <t xml:space="preserve"> </t>
        </is>
      </c>
      <c r="G10" s="11" t="n">
        <v>0.079</v>
      </c>
      <c r="H10" s="4" t="inlineStr">
        <is>
          <t xml:space="preserve"> </t>
        </is>
      </c>
      <c r="I10" s="4" t="inlineStr">
        <is>
          <t xml:space="preserve"> </t>
        </is>
      </c>
      <c r="J10" s="4" t="inlineStr">
        <is>
          <t xml:space="preserve"> </t>
        </is>
      </c>
    </row>
    <row r="11">
      <c r="A11" s="4" t="inlineStr">
        <is>
          <t>Term loan A facility | Enhabit Credit Agreement | 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bt instrument, face amount</t>
        </is>
      </c>
      <c r="B13" s="4" t="inlineStr">
        <is>
          <t xml:space="preserve"> </t>
        </is>
      </c>
      <c r="C13" s="4" t="inlineStr">
        <is>
          <t xml:space="preserve"> </t>
        </is>
      </c>
      <c r="D13" s="4" t="inlineStr">
        <is>
          <t xml:space="preserve"> </t>
        </is>
      </c>
      <c r="E13" s="5" t="n">
        <v>400000000</v>
      </c>
      <c r="F13" s="6" t="n">
        <v>400000000</v>
      </c>
      <c r="G13" s="4" t="inlineStr">
        <is>
          <t xml:space="preserve"> </t>
        </is>
      </c>
      <c r="H13" s="4" t="inlineStr">
        <is>
          <t xml:space="preserve"> </t>
        </is>
      </c>
      <c r="I13" s="4" t="inlineStr">
        <is>
          <t xml:space="preserve"> </t>
        </is>
      </c>
      <c r="J13" s="4" t="inlineStr">
        <is>
          <t xml:space="preserve"> </t>
        </is>
      </c>
    </row>
    <row r="14">
      <c r="A14" s="4" t="inlineStr">
        <is>
          <t>Principal payments on term loan facility</t>
        </is>
      </c>
      <c r="B14" s="4" t="inlineStr">
        <is>
          <t xml:space="preserve"> </t>
        </is>
      </c>
      <c r="C14" s="4" t="inlineStr">
        <is>
          <t xml:space="preserve"> </t>
        </is>
      </c>
      <c r="D14" s="4" t="inlineStr">
        <is>
          <t xml:space="preserve"> </t>
        </is>
      </c>
      <c r="E14" s="5" t="n">
        <v>4000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outstanding principal payable in equal quarterly installments</t>
        </is>
      </c>
      <c r="B15" s="4" t="inlineStr">
        <is>
          <t xml:space="preserve"> </t>
        </is>
      </c>
      <c r="C15" s="4" t="inlineStr">
        <is>
          <t xml:space="preserve"> </t>
        </is>
      </c>
      <c r="D15" s="4" t="inlineStr">
        <is>
          <t xml:space="preserve"> </t>
        </is>
      </c>
      <c r="E15" s="4" t="inlineStr">
        <is>
          <t xml:space="preserve"> </t>
        </is>
      </c>
      <c r="F15" s="10" t="n">
        <v>0.05</v>
      </c>
      <c r="G15" s="4" t="inlineStr">
        <is>
          <t xml:space="preserve"> </t>
        </is>
      </c>
      <c r="H15" s="4" t="inlineStr">
        <is>
          <t xml:space="preserve"> </t>
        </is>
      </c>
      <c r="I15" s="4" t="inlineStr">
        <is>
          <t xml:space="preserve"> </t>
        </is>
      </c>
      <c r="J15" s="4" t="inlineStr">
        <is>
          <t xml:space="preserve"> </t>
        </is>
      </c>
    </row>
    <row r="16">
      <c r="A16" s="4" t="inlineStr">
        <is>
          <t>Coverage leverage ratio, maximum</t>
        </is>
      </c>
      <c r="B16" s="4" t="inlineStr">
        <is>
          <t xml:space="preserve"> </t>
        </is>
      </c>
      <c r="C16" s="4" t="inlineStr">
        <is>
          <t xml:space="preserve"> </t>
        </is>
      </c>
      <c r="D16" s="12" t="n">
        <v>4.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 loan A facility | Enhabit Credit Agreement | Credit Agreement | Covenant Period,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maximum permitted total net leverage ratio</t>
        </is>
      </c>
      <c r="B19" s="4" t="inlineStr">
        <is>
          <t xml:space="preserve"> </t>
        </is>
      </c>
      <c r="C19" s="4" t="inlineStr">
        <is>
          <t xml:space="preserve"> </t>
        </is>
      </c>
      <c r="D19" s="12" t="n">
        <v>5.2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erm loan A facility | Enhabit Credit Agreement | Credit Agreement | Covenant Period,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maximum permitted total net leverage ratio</t>
        </is>
      </c>
      <c r="B22" s="4" t="inlineStr">
        <is>
          <t xml:space="preserve"> </t>
        </is>
      </c>
      <c r="C22" s="4" t="inlineStr">
        <is>
          <t xml:space="preserve"> </t>
        </is>
      </c>
      <c r="D22" s="5" t="n">
        <v>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erm loan A facility | Enhabit Credit Agreement | Credit Agreement | Covenant Period,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maximum permitted total net leverage ratio</t>
        </is>
      </c>
      <c r="B25" s="4" t="inlineStr">
        <is>
          <t xml:space="preserve"> </t>
        </is>
      </c>
      <c r="C25" s="4" t="inlineStr">
        <is>
          <t xml:space="preserve"> </t>
        </is>
      </c>
      <c r="D25" s="12" t="n">
        <v>4.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erm loan A facility | Enhabit Credit Agreement | Credit Agreement | Thereaft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maximum permitted total net leverage ratio</t>
        </is>
      </c>
      <c r="B28" s="4" t="inlineStr">
        <is>
          <t xml:space="preserve"> </t>
        </is>
      </c>
      <c r="C28" s="4" t="inlineStr">
        <is>
          <t xml:space="preserve"> </t>
        </is>
      </c>
      <c r="D28" s="12" t="n">
        <v>4.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erm loan A facility | The Second Amendment |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overage leverage ratio, maximum</t>
        </is>
      </c>
      <c r="B31" s="12" t="n">
        <v>6.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maximum permitted total net leverage ratio</t>
        </is>
      </c>
      <c r="B32" s="12" t="n">
        <v>1.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erm loan A facility | The Second Amendment | Credit Agreement | Covenant Period,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maximum permitted total net leverage ratio</t>
        </is>
      </c>
      <c r="B35" s="12" t="n">
        <v>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erm loan A facility | The Second Amendment | Credit Agreement | Covenant Period,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maximum permitted total net leverage ratio</t>
        </is>
      </c>
      <c r="B38" s="12" t="n">
        <v>5.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erm loan A facility | The Second Amendment | Credit Agreement | Thereaft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maximum permitted total net leverage ratio</t>
        </is>
      </c>
      <c r="B41" s="12" t="n">
        <v>4.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volving Credit Facility | Enhabit Credit Agreement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5" t="n">
        <v>350000000</v>
      </c>
      <c r="F44" s="6" t="n">
        <v>350000000</v>
      </c>
      <c r="G44" s="4" t="inlineStr">
        <is>
          <t xml:space="preserve"> </t>
        </is>
      </c>
      <c r="H44" s="4" t="inlineStr">
        <is>
          <t xml:space="preserve"> </t>
        </is>
      </c>
      <c r="I44" s="4" t="inlineStr">
        <is>
          <t xml:space="preserve"> </t>
        </is>
      </c>
      <c r="J44" s="4" t="inlineStr">
        <is>
          <t xml:space="preserve"> </t>
        </is>
      </c>
    </row>
    <row r="45">
      <c r="A45" s="4" t="inlineStr">
        <is>
          <t>Borrowings on revolving credit facility</t>
        </is>
      </c>
      <c r="B45" s="4" t="inlineStr">
        <is>
          <t xml:space="preserve"> </t>
        </is>
      </c>
      <c r="C45" s="4" t="inlineStr">
        <is>
          <t xml:space="preserve"> </t>
        </is>
      </c>
      <c r="D45" s="4" t="inlineStr">
        <is>
          <t xml:space="preserve"> </t>
        </is>
      </c>
      <c r="E45" s="5" t="n">
        <v>1700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Revolving Credit Facility | The Waiver | Maximum | Administrative Ag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fac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50000000</v>
      </c>
      <c r="I48" s="4" t="inlineStr">
        <is>
          <t xml:space="preserve"> </t>
        </is>
      </c>
      <c r="J48" s="4" t="inlineStr">
        <is>
          <t xml:space="preserve"> </t>
        </is>
      </c>
    </row>
    <row r="49">
      <c r="A49" s="4" t="inlineStr">
        <is>
          <t>Revolving Credit Facility | The Waiver | Minimum | Administrative Ag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30000000</v>
      </c>
      <c r="I51" s="4" t="inlineStr">
        <is>
          <t xml:space="preserve"> </t>
        </is>
      </c>
      <c r="J51" s="4" t="inlineStr">
        <is>
          <t xml:space="preserve"> </t>
        </is>
      </c>
    </row>
    <row r="52">
      <c r="A52" s="4" t="inlineStr">
        <is>
          <t>Revolving Credit Facility | The Second Amendment | Credit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ommitment fee amount</t>
        </is>
      </c>
      <c r="B54" s="6" t="n">
        <v>220000000</v>
      </c>
      <c r="C54" s="6" t="n">
        <v>350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Interest rate margins</t>
        </is>
      </c>
      <c r="B55" s="11" t="n">
        <v>0.00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etter of Credit | Enhabit Credit Agreement |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ine of credit facility, maximum borrowing capacity</t>
        </is>
      </c>
      <c r="B58" s="4" t="inlineStr">
        <is>
          <t xml:space="preserve"> </t>
        </is>
      </c>
      <c r="C58" s="4" t="inlineStr">
        <is>
          <t xml:space="preserve"> </t>
        </is>
      </c>
      <c r="D58" s="4" t="inlineStr">
        <is>
          <t xml:space="preserve"> </t>
        </is>
      </c>
      <c r="E58" s="6" t="n">
        <v>75000000</v>
      </c>
      <c r="F58" s="6" t="n">
        <v>75000000</v>
      </c>
      <c r="G58" s="4" t="inlineStr">
        <is>
          <t xml:space="preserve"> </t>
        </is>
      </c>
      <c r="H58" s="4" t="inlineStr">
        <is>
          <t xml:space="preserve"> </t>
        </is>
      </c>
      <c r="I58" s="4" t="inlineStr">
        <is>
          <t xml:space="preserve"> </t>
        </is>
      </c>
      <c r="J5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arrying Values and Estimated Fair Values of Long-term Debt (Details) - USD ($) $ in Millions</t>
        </is>
      </c>
      <c r="B1" s="2" t="inlineStr">
        <is>
          <t>Sep. 30, 2024</t>
        </is>
      </c>
      <c r="C1" s="2" t="inlineStr">
        <is>
          <t>Dec. 31, 2023</t>
        </is>
      </c>
    </row>
    <row r="2">
      <c r="A2" s="4" t="inlineStr">
        <is>
          <t>Line of Credit | Enhabit Credit Agreement | Carrying Amount | Advances under 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fair value</t>
        </is>
      </c>
      <c r="B4" s="6" t="n">
        <v>165</v>
      </c>
      <c r="C4" s="6" t="n">
        <v>180</v>
      </c>
    </row>
    <row r="5">
      <c r="A5" s="4" t="inlineStr">
        <is>
          <t>Line of Credit | Enhabit Credit Agreement | Carrying Amount | Term loan A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fair value</t>
        </is>
      </c>
      <c r="B7" s="7" t="n">
        <v>352.7</v>
      </c>
      <c r="C7" s="7" t="n">
        <v>367.1</v>
      </c>
    </row>
    <row r="8">
      <c r="A8" s="4" t="inlineStr">
        <is>
          <t>Line of Credit | Enhabit Credit Agreement | Estimated Fair Value | Advances under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fair value</t>
        </is>
      </c>
      <c r="B10" s="5" t="n">
        <v>165</v>
      </c>
      <c r="C10" s="5" t="n">
        <v>180</v>
      </c>
    </row>
    <row r="11">
      <c r="A11" s="4" t="inlineStr">
        <is>
          <t>Line of Credit | Enhabit Credit Agreement | Estimated Fair Value | Term loan A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fair value</t>
        </is>
      </c>
      <c r="B13" s="7" t="n">
        <v>347.1</v>
      </c>
      <c r="C13" s="7" t="n">
        <v>354.4</v>
      </c>
    </row>
    <row r="14">
      <c r="A14" s="4" t="inlineStr">
        <is>
          <t>Finance lease obligations | Carrying Amou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fair value</t>
        </is>
      </c>
      <c r="B16" s="7" t="n">
        <v>8.199999999999999</v>
      </c>
      <c r="C16" s="7" t="n">
        <v>5.5</v>
      </c>
    </row>
    <row r="17">
      <c r="A17" s="4" t="inlineStr">
        <is>
          <t>Finance lease obligations | Estimated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fair value</t>
        </is>
      </c>
      <c r="B19" s="9" t="n">
        <v>8.199999999999999</v>
      </c>
      <c r="C19" s="9" t="n">
        <v>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percent</t>
        </is>
      </c>
      <c r="B4" s="4" t="inlineStr">
        <is>
          <t>(0.60%)</t>
        </is>
      </c>
      <c r="C4" s="11" t="n">
        <v>0.267</v>
      </c>
      <c r="D4" s="4" t="inlineStr">
        <is>
          <t>(1.40%)</t>
        </is>
      </c>
      <c r="E4" s="11" t="n">
        <v>0.119</v>
      </c>
    </row>
    <row r="5">
      <c r="A5" s="4" t="inlineStr">
        <is>
          <t>Valuation allowance</t>
        </is>
      </c>
      <c r="B5" s="6" t="n">
        <v>12</v>
      </c>
      <c r="C5" s="4" t="inlineStr">
        <is>
          <t xml:space="preserve"> </t>
        </is>
      </c>
      <c r="D5" s="6" t="n">
        <v>12</v>
      </c>
      <c r="E5" s="4" t="inlineStr">
        <is>
          <t xml:space="preserve"> </t>
        </is>
      </c>
    </row>
    <row r="6">
      <c r="A6" s="4" t="inlineStr">
        <is>
          <t>Valuation allowance arising in prior years</t>
        </is>
      </c>
      <c r="B6" s="9" t="n">
        <v>3.4</v>
      </c>
      <c r="C6" s="4" t="inlineStr">
        <is>
          <t xml:space="preserve"> </t>
        </is>
      </c>
      <c r="D6" s="9" t="n">
        <v>3.4</v>
      </c>
      <c r="E6"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rivative Instrument - Additional Information (Details) - USD ($)</t>
        </is>
      </c>
      <c r="B1" s="2" t="inlineStr">
        <is>
          <t>Oct. 31, 2022</t>
        </is>
      </c>
      <c r="C1" s="2" t="inlineStr">
        <is>
          <t>Oct. 20, 2022</t>
        </is>
      </c>
    </row>
    <row r="2">
      <c r="A2" s="4" t="inlineStr">
        <is>
          <t>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6" t="n">
        <v>200000000</v>
      </c>
      <c r="C4" s="6" t="n">
        <v>200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 - Schedule of Cash Flow Hedges Included in Accumulated Other Comprehensive Incom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9" t="n">
        <v>700.4</v>
      </c>
      <c r="C4" s="9" t="n">
        <v>702.1</v>
      </c>
      <c r="D4" s="9" t="n">
        <v>696.7</v>
      </c>
      <c r="E4" s="9" t="n">
        <v>770.1</v>
      </c>
    </row>
    <row r="5">
      <c r="A5" s="4" t="inlineStr">
        <is>
          <t>Balance at end of period</t>
        </is>
      </c>
      <c r="B5" s="7" t="n">
        <v>592.9</v>
      </c>
      <c r="C5" s="7" t="n">
        <v>703.8</v>
      </c>
      <c r="D5" s="7" t="n">
        <v>592.9</v>
      </c>
      <c r="E5" s="7" t="n">
        <v>703.8</v>
      </c>
    </row>
    <row r="6">
      <c r="A6" s="4" t="inlineStr">
        <is>
          <t>Interest Rate Swap | Cash Flow Hedging | Accumulated Gain (Loss), Cash Flow Hedge, Including Noncontrolling Interest</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Balance at beginning of period</t>
        </is>
      </c>
      <c r="B8" s="7" t="n">
        <v>0.9</v>
      </c>
      <c r="C8" s="7" t="n">
        <v>0.9</v>
      </c>
      <c r="D8" s="7" t="n">
        <v>-0.5</v>
      </c>
      <c r="E8" s="7" t="n">
        <v>-0.7</v>
      </c>
    </row>
    <row r="9">
      <c r="A9" s="4" t="inlineStr">
        <is>
          <t>Unrealized (loss) gain recognized in other comprehensive income, net of tax</t>
        </is>
      </c>
      <c r="B9" s="7" t="n">
        <v>-1.4</v>
      </c>
      <c r="C9" s="7" t="n">
        <v>1.1</v>
      </c>
      <c r="D9" s="7" t="n">
        <v>0.7</v>
      </c>
      <c r="E9" s="5" t="n">
        <v>3</v>
      </c>
    </row>
    <row r="10">
      <c r="A10" s="4" t="inlineStr">
        <is>
          <t>Reclassified to interest expense, net of tax</t>
        </is>
      </c>
      <c r="B10" s="7" t="n">
        <v>-0.4</v>
      </c>
      <c r="C10" s="7" t="n">
        <v>-0.4</v>
      </c>
      <c r="D10" s="7" t="n">
        <v>-1.1</v>
      </c>
      <c r="E10" s="7" t="n">
        <v>-0.7</v>
      </c>
    </row>
    <row r="11">
      <c r="A11" s="4" t="inlineStr">
        <is>
          <t>Balance at end of period</t>
        </is>
      </c>
      <c r="B11" s="9" t="n">
        <v>-0.9</v>
      </c>
      <c r="C11" s="9" t="n">
        <v>1.6</v>
      </c>
      <c r="D11" s="9" t="n">
        <v>-0.9</v>
      </c>
      <c r="E11" s="9" t="n">
        <v>1.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on cash flow hedges, tax</t>
        </is>
      </c>
      <c r="B4" s="9" t="n">
        <v>-0.5</v>
      </c>
      <c r="C4" s="9" t="n">
        <v>0.2</v>
      </c>
      <c r="D4" s="9" t="n">
        <v>-0.1</v>
      </c>
      <c r="E4" s="9" t="n">
        <v>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 - Schedule of Derivative Assets and Liabilities at Fair Value (Details) - Interest Rate Swap - USD ($) $ in Million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Prepaid and other current assets</t>
        </is>
      </c>
      <c r="B3" s="6" t="n">
        <v>0</v>
      </c>
      <c r="C3" s="9" t="n">
        <v>0.7</v>
      </c>
    </row>
    <row r="4">
      <c r="A4" s="4" t="inlineStr">
        <is>
          <t>Total</t>
        </is>
      </c>
      <c r="B4" s="7" t="n">
        <v>-1.1</v>
      </c>
      <c r="C4" s="7" t="n">
        <v>-0.6</v>
      </c>
    </row>
    <row r="5">
      <c r="A5" s="4" t="inlineStr">
        <is>
          <t>Other current liabiliti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Other liabilities</t>
        </is>
      </c>
      <c r="B7" s="5" t="n">
        <v>-1</v>
      </c>
      <c r="C7" s="5" t="n">
        <v>0</v>
      </c>
    </row>
    <row r="8">
      <c r="A8" s="4" t="inlineStr">
        <is>
          <t>Other long-term liabilitie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Other liabilities</t>
        </is>
      </c>
      <c r="B10" s="9" t="n">
        <v>-0.1</v>
      </c>
      <c r="C10" s="9" t="n">
        <v>-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tingencies and Other Commitments (Details) - USD ($) $ in Million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Loss contingency, estimate of possible loss</t>
        </is>
      </c>
      <c r="B3" s="9" t="n">
        <v>0.1</v>
      </c>
      <c r="C3" s="9" t="n">
        <v>0.2</v>
      </c>
    </row>
    <row r="4">
      <c r="A4" s="4" t="inlineStr">
        <is>
          <t>Accrued professional fees, current</t>
        </is>
      </c>
      <c r="B4" s="7" t="n">
        <v>7.5</v>
      </c>
      <c r="C4" s="9" t="n">
        <v>9.9</v>
      </c>
    </row>
    <row r="5">
      <c r="A5" s="4" t="inlineStr">
        <is>
          <t>Other commitment, to be paid, remainder of year</t>
        </is>
      </c>
      <c r="B5" s="7" t="n">
        <v>3.8</v>
      </c>
      <c r="C5" s="4" t="inlineStr">
        <is>
          <t xml:space="preserve"> </t>
        </is>
      </c>
    </row>
    <row r="6">
      <c r="A6" s="4" t="inlineStr">
        <is>
          <t>Other commitment, to be paid, year one</t>
        </is>
      </c>
      <c r="B6" s="5" t="n">
        <v>2</v>
      </c>
      <c r="C6" s="4" t="inlineStr">
        <is>
          <t xml:space="preserve"> </t>
        </is>
      </c>
    </row>
    <row r="7">
      <c r="A7" s="4" t="inlineStr">
        <is>
          <t>Other commitment, to be paid, year two</t>
        </is>
      </c>
      <c r="B7" s="9" t="n">
        <v>0.8</v>
      </c>
      <c r="C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3" customWidth="1" min="1" max="1"/>
    <col width="37" customWidth="1" min="2" max="2"/>
  </cols>
  <sheetData>
    <row r="1">
      <c r="A1" s="1" t="inlineStr">
        <is>
          <t>Segment Reporting - Additional Information (Details)</t>
        </is>
      </c>
      <c r="B1" s="2" t="inlineStr">
        <is>
          <t>9 Months Ended</t>
        </is>
      </c>
    </row>
    <row r="2">
      <c r="B2" s="2" t="inlineStr">
        <is>
          <t>Sep. 30, 2024 location segment state</t>
        </is>
      </c>
    </row>
    <row r="3">
      <c r="A3" s="3" t="inlineStr">
        <is>
          <t>Segment Reporting Information [Line Items]</t>
        </is>
      </c>
      <c r="B3" s="4" t="inlineStr">
        <is>
          <t xml:space="preserve"> </t>
        </is>
      </c>
    </row>
    <row r="4">
      <c r="A4" s="4" t="inlineStr">
        <is>
          <t>Number of reportable segments | segment</t>
        </is>
      </c>
      <c r="B4" s="5" t="n">
        <v>2</v>
      </c>
    </row>
    <row r="5">
      <c r="A5" s="4" t="inlineStr">
        <is>
          <t>Number of states in which entity operates | state</t>
        </is>
      </c>
      <c r="B5" s="5" t="n">
        <v>34</v>
      </c>
    </row>
    <row r="6">
      <c r="A6" s="4" t="inlineStr">
        <is>
          <t>Home Health</t>
        </is>
      </c>
      <c r="B6" s="4" t="inlineStr">
        <is>
          <t xml:space="preserve"> </t>
        </is>
      </c>
    </row>
    <row r="7">
      <c r="A7" s="3" t="inlineStr">
        <is>
          <t>Segment Reporting Information [Line Items]</t>
        </is>
      </c>
      <c r="B7" s="4" t="inlineStr">
        <is>
          <t xml:space="preserve"> </t>
        </is>
      </c>
    </row>
    <row r="8">
      <c r="A8" s="4" t="inlineStr">
        <is>
          <t>Number of locations</t>
        </is>
      </c>
      <c r="B8" s="5" t="n">
        <v>256</v>
      </c>
    </row>
    <row r="9">
      <c r="A9" s="4" t="inlineStr">
        <is>
          <t>Number of states in which entity operates | state</t>
        </is>
      </c>
      <c r="B9" s="5" t="n">
        <v>34</v>
      </c>
    </row>
    <row r="10">
      <c r="A10" s="4" t="inlineStr">
        <is>
          <t>Number of locations with sole ownership</t>
        </is>
      </c>
      <c r="B10" s="5" t="n">
        <v>245</v>
      </c>
    </row>
    <row r="11">
      <c r="A11" s="4" t="inlineStr">
        <is>
          <t>Number of jointly owned home health locations</t>
        </is>
      </c>
      <c r="B11" s="5" t="n">
        <v>11</v>
      </c>
    </row>
    <row r="12">
      <c r="A12" s="4" t="inlineStr">
        <is>
          <t>Home Health | Minimum</t>
        </is>
      </c>
      <c r="B12" s="4" t="inlineStr">
        <is>
          <t xml:space="preserve"> </t>
        </is>
      </c>
    </row>
    <row r="13">
      <c r="A13" s="3" t="inlineStr">
        <is>
          <t>Segment Reporting Information [Line Items]</t>
        </is>
      </c>
      <c r="B13" s="4" t="inlineStr">
        <is>
          <t xml:space="preserve"> </t>
        </is>
      </c>
    </row>
    <row r="14">
      <c r="A14" s="4" t="inlineStr">
        <is>
          <t>Joint venture, ownership percentage</t>
        </is>
      </c>
      <c r="B14" s="10" t="n">
        <v>0.5</v>
      </c>
    </row>
    <row r="15">
      <c r="A15" s="4" t="inlineStr">
        <is>
          <t>Home Health | Maximum</t>
        </is>
      </c>
      <c r="B15" s="4" t="inlineStr">
        <is>
          <t xml:space="preserve"> </t>
        </is>
      </c>
    </row>
    <row r="16">
      <c r="A16" s="3" t="inlineStr">
        <is>
          <t>Segment Reporting Information [Line Items]</t>
        </is>
      </c>
      <c r="B16" s="4" t="inlineStr">
        <is>
          <t xml:space="preserve"> </t>
        </is>
      </c>
    </row>
    <row r="17">
      <c r="A17" s="4" t="inlineStr">
        <is>
          <t>Joint venture, ownership percentage</t>
        </is>
      </c>
      <c r="B17" s="10" t="n">
        <v>0.8100000000000001</v>
      </c>
    </row>
    <row r="18">
      <c r="A18" s="4" t="inlineStr">
        <is>
          <t>Hospice</t>
        </is>
      </c>
      <c r="B18" s="4" t="inlineStr">
        <is>
          <t xml:space="preserve"> </t>
        </is>
      </c>
    </row>
    <row r="19">
      <c r="A19" s="3" t="inlineStr">
        <is>
          <t>Segment Reporting Information [Line Items]</t>
        </is>
      </c>
      <c r="B19" s="4" t="inlineStr">
        <is>
          <t xml:space="preserve"> </t>
        </is>
      </c>
    </row>
    <row r="20">
      <c r="A20" s="4" t="inlineStr">
        <is>
          <t>Number of locations</t>
        </is>
      </c>
      <c r="B20" s="5" t="n">
        <v>112</v>
      </c>
    </row>
    <row r="21">
      <c r="A21" s="4" t="inlineStr">
        <is>
          <t>Number of states in which entity operates | state</t>
        </is>
      </c>
      <c r="B21" s="5" t="n">
        <v>24</v>
      </c>
    </row>
    <row r="22">
      <c r="A22" s="4" t="inlineStr">
        <is>
          <t>Number of locations with sole ownership</t>
        </is>
      </c>
      <c r="B22" s="5" t="n">
        <v>108</v>
      </c>
    </row>
    <row r="23">
      <c r="A23" s="4" t="inlineStr">
        <is>
          <t>Number of jointly owned home health locations</t>
        </is>
      </c>
      <c r="B23" s="5" t="n">
        <v>4</v>
      </c>
    </row>
    <row r="24">
      <c r="A24" s="4" t="inlineStr">
        <is>
          <t>Hospice | Minimum</t>
        </is>
      </c>
      <c r="B24" s="4" t="inlineStr">
        <is>
          <t xml:space="preserve"> </t>
        </is>
      </c>
    </row>
    <row r="25">
      <c r="A25" s="3" t="inlineStr">
        <is>
          <t>Segment Reporting Information [Line Items]</t>
        </is>
      </c>
      <c r="B25" s="4" t="inlineStr">
        <is>
          <t xml:space="preserve"> </t>
        </is>
      </c>
    </row>
    <row r="26">
      <c r="A26" s="4" t="inlineStr">
        <is>
          <t>Joint venture, ownership percentage</t>
        </is>
      </c>
      <c r="B26" s="10" t="n">
        <v>0.5</v>
      </c>
    </row>
    <row r="27">
      <c r="A27" s="4" t="inlineStr">
        <is>
          <t>Hospice | Maximum</t>
        </is>
      </c>
      <c r="B27" s="4" t="inlineStr">
        <is>
          <t xml:space="preserve"> </t>
        </is>
      </c>
    </row>
    <row r="28">
      <c r="A28" s="3" t="inlineStr">
        <is>
          <t>Segment Reporting Information [Line Items]</t>
        </is>
      </c>
      <c r="B28" s="4" t="inlineStr">
        <is>
          <t xml:space="preserve"> </t>
        </is>
      </c>
    </row>
    <row r="29">
      <c r="A29" s="4" t="inlineStr">
        <is>
          <t>Joint venture, ownership percentage</t>
        </is>
      </c>
      <c r="B29" s="10" t="n">
        <v>0.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lected Financi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ervice revenue</t>
        </is>
      </c>
      <c r="B4" s="9" t="n">
        <v>253.6</v>
      </c>
      <c r="C4" s="9" t="n">
        <v>258.3</v>
      </c>
      <c r="D4" s="9" t="n">
        <v>776.6</v>
      </c>
      <c r="E4" s="9" t="n">
        <v>785.7</v>
      </c>
    </row>
    <row r="5">
      <c r="A5" s="4" t="inlineStr">
        <is>
          <t>Cost of service, excluding depreciation and amortization</t>
        </is>
      </c>
      <c r="B5" s="7" t="n">
        <v>131.7</v>
      </c>
      <c r="C5" s="5" t="n">
        <v>134</v>
      </c>
      <c r="D5" s="7" t="n">
        <v>397.7</v>
      </c>
      <c r="E5" s="7" t="n">
        <v>402.1</v>
      </c>
    </row>
    <row r="6">
      <c r="A6" s="4" t="inlineStr">
        <is>
          <t>General and administrative expenses</t>
        </is>
      </c>
      <c r="B6" s="7" t="n">
        <v>103.8</v>
      </c>
      <c r="C6" s="7" t="n">
        <v>108.8</v>
      </c>
      <c r="D6" s="7" t="n">
        <v>321.3</v>
      </c>
      <c r="E6" s="7" t="n">
        <v>327.1</v>
      </c>
    </row>
    <row r="7">
      <c r="A7" s="4" t="inlineStr">
        <is>
          <t>Other income</t>
        </is>
      </c>
      <c r="B7" s="5" t="n">
        <v>0</v>
      </c>
      <c r="C7" s="7" t="n">
        <v>-0.1</v>
      </c>
      <c r="D7" s="5" t="n">
        <v>0</v>
      </c>
      <c r="E7" s="7" t="n">
        <v>-0.2</v>
      </c>
    </row>
    <row r="8">
      <c r="A8" s="4" t="inlineStr">
        <is>
          <t>Net income attributable to noncontrolling interests</t>
        </is>
      </c>
      <c r="B8" s="7" t="n">
        <v>0.7</v>
      </c>
      <c r="C8" s="7" t="n">
        <v>0.2</v>
      </c>
      <c r="D8" s="5" t="n">
        <v>2</v>
      </c>
      <c r="E8" s="5" t="n">
        <v>1</v>
      </c>
    </row>
    <row r="9">
      <c r="A9" s="4" t="inlineStr">
        <is>
          <t>Home Health</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Net service revenue</t>
        </is>
      </c>
      <c r="B11" s="5" t="n">
        <v>201</v>
      </c>
      <c r="C11" s="7" t="n">
        <v>210.9</v>
      </c>
      <c r="D11" s="7" t="n">
        <v>624.4</v>
      </c>
      <c r="E11" s="7" t="n">
        <v>640.5</v>
      </c>
    </row>
    <row r="12">
      <c r="A12" s="4" t="inlineStr">
        <is>
          <t>Cost of service, excluding depreciation and amortization</t>
        </is>
      </c>
      <c r="B12" s="7" t="n">
        <v>105.9</v>
      </c>
      <c r="C12" s="5" t="n">
        <v>110</v>
      </c>
      <c r="D12" s="7" t="n">
        <v>322.7</v>
      </c>
      <c r="E12" s="7" t="n">
        <v>329.5</v>
      </c>
    </row>
    <row r="13">
      <c r="A13" s="4" t="inlineStr">
        <is>
          <t>General and administrative expenses</t>
        </is>
      </c>
      <c r="B13" s="7" t="n">
        <v>58.2</v>
      </c>
      <c r="C13" s="5" t="n">
        <v>59</v>
      </c>
      <c r="D13" s="7" t="n">
        <v>176.3</v>
      </c>
      <c r="E13" s="7" t="n">
        <v>181.3</v>
      </c>
    </row>
    <row r="14">
      <c r="A14" s="4" t="inlineStr">
        <is>
          <t>Other income</t>
        </is>
      </c>
      <c r="B14" s="5" t="n">
        <v>0</v>
      </c>
      <c r="C14" s="7" t="n">
        <v>-0.1</v>
      </c>
      <c r="D14" s="5" t="n">
        <v>0</v>
      </c>
      <c r="E14" s="7" t="n">
        <v>-0.2</v>
      </c>
    </row>
    <row r="15">
      <c r="A15" s="4" t="inlineStr">
        <is>
          <t>Net income attributable to noncontrolling interests</t>
        </is>
      </c>
      <c r="B15" s="7" t="n">
        <v>0.4</v>
      </c>
      <c r="C15" s="7" t="n">
        <v>0.2</v>
      </c>
      <c r="D15" s="7" t="n">
        <v>1.5</v>
      </c>
      <c r="E15" s="5" t="n">
        <v>1</v>
      </c>
    </row>
    <row r="16">
      <c r="A16" s="4" t="inlineStr">
        <is>
          <t>Segment Adjusted EBITDA</t>
        </is>
      </c>
      <c r="B16" s="7" t="n">
        <v>36.5</v>
      </c>
      <c r="C16" s="7" t="n">
        <v>41.8</v>
      </c>
      <c r="D16" s="7" t="n">
        <v>123.9</v>
      </c>
      <c r="E16" s="7" t="n">
        <v>128.9</v>
      </c>
    </row>
    <row r="17">
      <c r="A17" s="4" t="inlineStr">
        <is>
          <t>Hospic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Net service revenue</t>
        </is>
      </c>
      <c r="B19" s="7" t="n">
        <v>52.6</v>
      </c>
      <c r="C19" s="7" t="n">
        <v>47.4</v>
      </c>
      <c r="D19" s="7" t="n">
        <v>152.2</v>
      </c>
      <c r="E19" s="7" t="n">
        <v>145.2</v>
      </c>
    </row>
    <row r="20">
      <c r="A20" s="4" t="inlineStr">
        <is>
          <t>Cost of service, excluding depreciation and amortization</t>
        </is>
      </c>
      <c r="B20" s="7" t="n">
        <v>25.8</v>
      </c>
      <c r="C20" s="5" t="n">
        <v>24</v>
      </c>
      <c r="D20" s="5" t="n">
        <v>75</v>
      </c>
      <c r="E20" s="7" t="n">
        <v>72.59999999999999</v>
      </c>
    </row>
    <row r="21">
      <c r="A21" s="4" t="inlineStr">
        <is>
          <t>General and administrative expenses</t>
        </is>
      </c>
      <c r="B21" s="7" t="n">
        <v>16.5</v>
      </c>
      <c r="C21" s="7" t="n">
        <v>15.7</v>
      </c>
      <c r="D21" s="7" t="n">
        <v>48.5</v>
      </c>
      <c r="E21" s="5" t="n">
        <v>48</v>
      </c>
    </row>
    <row r="22">
      <c r="A22" s="4" t="inlineStr">
        <is>
          <t>Other income</t>
        </is>
      </c>
      <c r="B22" s="5" t="n">
        <v>0</v>
      </c>
      <c r="C22" s="5" t="n">
        <v>0</v>
      </c>
      <c r="D22" s="5" t="n">
        <v>0</v>
      </c>
      <c r="E22" s="5" t="n">
        <v>0</v>
      </c>
    </row>
    <row r="23">
      <c r="A23" s="4" t="inlineStr">
        <is>
          <t>Net income attributable to noncontrolling interests</t>
        </is>
      </c>
      <c r="B23" s="7" t="n">
        <v>0.3</v>
      </c>
      <c r="C23" s="5" t="n">
        <v>0</v>
      </c>
      <c r="D23" s="7" t="n">
        <v>0.5</v>
      </c>
      <c r="E23" s="5" t="n">
        <v>0</v>
      </c>
    </row>
    <row r="24">
      <c r="A24" s="4" t="inlineStr">
        <is>
          <t>Segment Adjusted EBITDA</t>
        </is>
      </c>
      <c r="B24" s="6" t="n">
        <v>10</v>
      </c>
      <c r="C24" s="9" t="n">
        <v>7.7</v>
      </c>
      <c r="D24" s="9" t="n">
        <v>28.2</v>
      </c>
      <c r="E24" s="9" t="n">
        <v>24.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concilia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on-segment general and administrative expenses</t>
        </is>
      </c>
      <c r="B4" s="6" t="n">
        <v>-103800000</v>
      </c>
      <c r="C4" s="6" t="n">
        <v>-108800000</v>
      </c>
      <c r="D4" s="6" t="n">
        <v>-321300000</v>
      </c>
      <c r="E4" s="6" t="n">
        <v>-327100000</v>
      </c>
    </row>
    <row r="5">
      <c r="A5" s="4" t="inlineStr">
        <is>
          <t>Depreciation and amortization</t>
        </is>
      </c>
      <c r="B5" s="5" t="n">
        <v>-8200000</v>
      </c>
      <c r="C5" s="5" t="n">
        <v>-7700000</v>
      </c>
      <c r="D5" s="5" t="n">
        <v>-23600000</v>
      </c>
      <c r="E5" s="5" t="n">
        <v>-23200000</v>
      </c>
    </row>
    <row r="6">
      <c r="A6" s="4" t="inlineStr">
        <is>
          <t>Impairment of goodwill</t>
        </is>
      </c>
      <c r="B6" s="5" t="n">
        <v>-107900000</v>
      </c>
      <c r="C6" s="5" t="n">
        <v>0</v>
      </c>
      <c r="D6" s="5" t="n">
        <v>-107900000</v>
      </c>
      <c r="E6" s="5" t="n">
        <v>-85800000</v>
      </c>
    </row>
    <row r="7">
      <c r="A7" s="4" t="inlineStr">
        <is>
          <t>Net income attributable to noncontrolling interests</t>
        </is>
      </c>
      <c r="B7" s="5" t="n">
        <v>700000</v>
      </c>
      <c r="C7" s="5" t="n">
        <v>200000</v>
      </c>
      <c r="D7" s="5" t="n">
        <v>2000000</v>
      </c>
      <c r="E7" s="5" t="n">
        <v>1000000</v>
      </c>
    </row>
    <row r="8">
      <c r="A8" s="4" t="inlineStr">
        <is>
          <t>Loss before income taxes and noncontrolling interests</t>
        </is>
      </c>
      <c r="B8" s="5" t="n">
        <v>-108800000</v>
      </c>
      <c r="C8" s="5" t="n">
        <v>-3000000</v>
      </c>
      <c r="D8" s="5" t="n">
        <v>-106700000</v>
      </c>
      <c r="E8" s="5" t="n">
        <v>-83000000</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c r="E10" s="4" t="inlineStr">
        <is>
          <t xml:space="preserve"> </t>
        </is>
      </c>
    </row>
    <row r="11">
      <c r="A11" s="4" t="inlineStr">
        <is>
          <t>Total Segment Adjusted EBITDA</t>
        </is>
      </c>
      <c r="B11" s="5" t="n">
        <v>46500000</v>
      </c>
      <c r="C11" s="5" t="n">
        <v>49500000</v>
      </c>
      <c r="D11" s="5" t="n">
        <v>152100000</v>
      </c>
      <c r="E11" s="5" t="n">
        <v>153500000</v>
      </c>
    </row>
    <row r="12">
      <c r="A12" s="4" t="inlineStr">
        <is>
          <t>Corporate, Non-Segment</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Non-segment general and administrative expenses</t>
        </is>
      </c>
      <c r="B14" s="5" t="n">
        <v>-25300000</v>
      </c>
      <c r="C14" s="5" t="n">
        <v>-31000000</v>
      </c>
      <c r="D14" s="5" t="n">
        <v>-88700000</v>
      </c>
      <c r="E14" s="5" t="n">
        <v>-90600000</v>
      </c>
    </row>
    <row r="15">
      <c r="A15" s="4" t="inlineStr">
        <is>
          <t>Segment Reconciling Items</t>
        </is>
      </c>
      <c r="B15" s="4" t="inlineStr">
        <is>
          <t xml:space="preserve"> </t>
        </is>
      </c>
      <c r="C15" s="4" t="inlineStr">
        <is>
          <t xml:space="preserve"> </t>
        </is>
      </c>
      <c r="D15" s="4" t="inlineStr">
        <is>
          <t xml:space="preserve"> </t>
        </is>
      </c>
      <c r="E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row>
    <row r="17">
      <c r="A17" s="4" t="inlineStr">
        <is>
          <t>Interest expense and amortization of debt discounts and fees</t>
        </is>
      </c>
      <c r="B17" s="5" t="n">
        <v>-10800000</v>
      </c>
      <c r="C17" s="5" t="n">
        <v>-10900000</v>
      </c>
      <c r="D17" s="5" t="n">
        <v>-32800000</v>
      </c>
      <c r="E17" s="5" t="n">
        <v>-30700000</v>
      </c>
    </row>
    <row r="18">
      <c r="A18" s="4" t="inlineStr">
        <is>
          <t>Depreciation and amortization</t>
        </is>
      </c>
      <c r="B18" s="5" t="n">
        <v>-8200000</v>
      </c>
      <c r="C18" s="5" t="n">
        <v>-7700000</v>
      </c>
      <c r="D18" s="5" t="n">
        <v>-23600000</v>
      </c>
      <c r="E18" s="5" t="n">
        <v>-23200000</v>
      </c>
    </row>
    <row r="19">
      <c r="A19" s="4" t="inlineStr">
        <is>
          <t>Impairment of goodwill</t>
        </is>
      </c>
      <c r="B19" s="5" t="n">
        <v>-107900000</v>
      </c>
      <c r="C19" s="5" t="n">
        <v>0</v>
      </c>
      <c r="D19" s="5" t="n">
        <v>-107900000</v>
      </c>
      <c r="E19" s="5" t="n">
        <v>-85800000</v>
      </c>
    </row>
    <row r="20">
      <c r="A20" s="4" t="inlineStr">
        <is>
          <t>Stock-based compensation expense</t>
        </is>
      </c>
      <c r="B20" s="5" t="n">
        <v>-3800000</v>
      </c>
      <c r="C20" s="5" t="n">
        <v>-3100000</v>
      </c>
      <c r="D20" s="5" t="n">
        <v>-7800000</v>
      </c>
      <c r="E20" s="5" t="n">
        <v>-7200000</v>
      </c>
    </row>
    <row r="21">
      <c r="A21" s="4" t="inlineStr">
        <is>
          <t>Net income attributable to noncontrolling interests</t>
        </is>
      </c>
      <c r="B21" s="6" t="n">
        <v>700000</v>
      </c>
      <c r="C21" s="6" t="n">
        <v>200000</v>
      </c>
      <c r="D21" s="6" t="n">
        <v>2000000</v>
      </c>
      <c r="E21" s="6" t="n">
        <v>10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Additional Detail Regarding Revenues by Service Lin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net service revenue</t>
        </is>
      </c>
      <c r="B4" s="9" t="n">
        <v>253.6</v>
      </c>
      <c r="C4" s="9" t="n">
        <v>258.3</v>
      </c>
      <c r="D4" s="9" t="n">
        <v>776.6</v>
      </c>
      <c r="E4" s="9" t="n">
        <v>785.7</v>
      </c>
    </row>
    <row r="5">
      <c r="A5" s="4" t="inlineStr">
        <is>
          <t>Home Health</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net service revenue</t>
        </is>
      </c>
      <c r="B7" s="5" t="n">
        <v>201</v>
      </c>
      <c r="C7" s="7" t="n">
        <v>210.9</v>
      </c>
      <c r="D7" s="7" t="n">
        <v>624.4</v>
      </c>
      <c r="E7" s="7" t="n">
        <v>640.5</v>
      </c>
    </row>
    <row r="8">
      <c r="A8" s="4" t="inlineStr">
        <is>
          <t>Hospice</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net service revenue</t>
        </is>
      </c>
      <c r="B10" s="7" t="n">
        <v>52.6</v>
      </c>
      <c r="C10" s="7" t="n">
        <v>47.4</v>
      </c>
      <c r="D10" s="7" t="n">
        <v>152.2</v>
      </c>
      <c r="E10" s="7" t="n">
        <v>145.2</v>
      </c>
    </row>
    <row r="11">
      <c r="A11" s="4" t="inlineStr">
        <is>
          <t>Medicare | Home Health</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net service revenue</t>
        </is>
      </c>
      <c r="B13" s="7" t="n">
        <v>117.3</v>
      </c>
      <c r="C13" s="5" t="n">
        <v>141</v>
      </c>
      <c r="D13" s="7" t="n">
        <v>367.3</v>
      </c>
      <c r="E13" s="7" t="n">
        <v>426.5</v>
      </c>
    </row>
    <row r="14">
      <c r="A14" s="4" t="inlineStr">
        <is>
          <t>Non-Medicare | Home Health</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net service revenue</t>
        </is>
      </c>
      <c r="B16" s="7" t="n">
        <v>81.5</v>
      </c>
      <c r="C16" s="7" t="n">
        <v>67.40000000000001</v>
      </c>
      <c r="D16" s="7" t="n">
        <v>250.5</v>
      </c>
      <c r="E16" s="7" t="n">
        <v>206.2</v>
      </c>
    </row>
    <row r="17">
      <c r="A17" s="4" t="inlineStr">
        <is>
          <t>Private duty | Home Health</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net service revenue</t>
        </is>
      </c>
      <c r="B19" s="9" t="n">
        <v>2.2</v>
      </c>
      <c r="C19" s="9" t="n">
        <v>2.5</v>
      </c>
      <c r="D19" s="9" t="n">
        <v>6.6</v>
      </c>
      <c r="E19" s="9" t="n">
        <v>7.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 Party Transactions (Details) - USD ($) $ in Million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19</t>
        </is>
      </c>
    </row>
    <row r="3">
      <c r="A3" s="4" t="inlineStr">
        <is>
          <t>Medalogix Analytics Platforms | Related Par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st of service, excluding depreciation and amortization and general and administrative expenses</t>
        </is>
      </c>
      <c r="B5" s="9" t="n">
        <v>1.2</v>
      </c>
      <c r="C5" s="9" t="n">
        <v>0.8</v>
      </c>
      <c r="D5" s="9" t="n">
        <v>3.6</v>
      </c>
      <c r="E5" s="9" t="n">
        <v>3.2</v>
      </c>
      <c r="F5" s="4" t="inlineStr">
        <is>
          <t xml:space="preserve"> </t>
        </is>
      </c>
    </row>
    <row r="6">
      <c r="A6" s="4" t="inlineStr">
        <is>
          <t>Medalogix, LL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to acquire investment</t>
        </is>
      </c>
      <c r="B8" s="4" t="inlineStr">
        <is>
          <t xml:space="preserve"> </t>
        </is>
      </c>
      <c r="C8" s="4" t="inlineStr">
        <is>
          <t xml:space="preserve"> </t>
        </is>
      </c>
      <c r="D8" s="4" t="inlineStr">
        <is>
          <t xml:space="preserve"> </t>
        </is>
      </c>
      <c r="E8" s="4" t="inlineStr">
        <is>
          <t xml:space="preserve"> </t>
        </is>
      </c>
      <c r="F8" s="6" t="n">
        <v>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Millions</t>
        </is>
      </c>
      <c r="C1" s="2" t="inlineStr">
        <is>
          <t>Sep.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9" t="n">
        <v>45.7</v>
      </c>
      <c r="D3" s="9" t="n">
        <v>27.4</v>
      </c>
    </row>
    <row r="4">
      <c r="A4" s="4" t="inlineStr">
        <is>
          <t>Restricted cash</t>
        </is>
      </c>
      <c r="C4" s="7" t="n">
        <v>1.7</v>
      </c>
      <c r="D4" s="7" t="n">
        <v>2.4</v>
      </c>
    </row>
    <row r="5">
      <c r="A5" s="4" t="inlineStr">
        <is>
          <t>Accounts receivable, net of allowances</t>
        </is>
      </c>
      <c r="C5" s="7" t="n">
        <v>150.9</v>
      </c>
      <c r="D5" s="7" t="n">
        <v>164.7</v>
      </c>
    </row>
    <row r="6">
      <c r="A6" s="4" t="inlineStr">
        <is>
          <t>Prepaid expenses and other current assets</t>
        </is>
      </c>
      <c r="C6" s="7" t="n">
        <v>9.9</v>
      </c>
      <c r="D6" s="7" t="n">
        <v>15.6</v>
      </c>
    </row>
    <row r="7">
      <c r="A7" s="4" t="inlineStr">
        <is>
          <t>Total current assets</t>
        </is>
      </c>
      <c r="C7" s="7" t="n">
        <v>208.2</v>
      </c>
      <c r="D7" s="7" t="n">
        <v>210.1</v>
      </c>
    </row>
    <row r="8">
      <c r="A8" s="4" t="inlineStr">
        <is>
          <t>Property and equipment, net</t>
        </is>
      </c>
      <c r="C8" s="7" t="n">
        <v>19.4</v>
      </c>
      <c r="D8" s="5" t="n">
        <v>19</v>
      </c>
    </row>
    <row r="9">
      <c r="A9" s="4" t="inlineStr">
        <is>
          <t>Operating lease right-of-use assets</t>
        </is>
      </c>
      <c r="C9" s="7" t="n">
        <v>54.3</v>
      </c>
      <c r="D9" s="7" t="n">
        <v>57.5</v>
      </c>
    </row>
    <row r="10">
      <c r="A10" s="4" t="inlineStr">
        <is>
          <t>Goodwill</t>
        </is>
      </c>
      <c r="C10" s="7" t="n">
        <v>953.8</v>
      </c>
      <c r="D10" s="7" t="n">
        <v>1061.7</v>
      </c>
    </row>
    <row r="11">
      <c r="A11" s="4" t="inlineStr">
        <is>
          <t>Intangible assets, net</t>
        </is>
      </c>
      <c r="C11" s="7" t="n">
        <v>63.9</v>
      </c>
      <c r="D11" s="5" t="n">
        <v>80</v>
      </c>
    </row>
    <row r="12">
      <c r="A12" s="4" t="inlineStr">
        <is>
          <t>Other long-term assets</t>
        </is>
      </c>
      <c r="C12" s="7" t="n">
        <v>4.7</v>
      </c>
      <c r="D12" s="7" t="n">
        <v>5.3</v>
      </c>
    </row>
    <row r="13">
      <c r="A13" s="4" t="inlineStr">
        <is>
          <t>Total assets</t>
        </is>
      </c>
      <c r="B13" s="4" t="inlineStr">
        <is>
          <t>[1]</t>
        </is>
      </c>
      <c r="C13" s="7" t="n">
        <v>1304.3</v>
      </c>
      <c r="D13" s="7" t="n">
        <v>1433.6</v>
      </c>
    </row>
    <row r="14">
      <c r="A14" s="3" t="inlineStr">
        <is>
          <t>Current liabilities:</t>
        </is>
      </c>
      <c r="C14" s="4" t="inlineStr">
        <is>
          <t xml:space="preserve"> </t>
        </is>
      </c>
      <c r="D14" s="4" t="inlineStr">
        <is>
          <t xml:space="preserve"> </t>
        </is>
      </c>
    </row>
    <row r="15">
      <c r="A15" s="4" t="inlineStr">
        <is>
          <t>Current portion of long-term debt</t>
        </is>
      </c>
      <c r="C15" s="5" t="n">
        <v>23</v>
      </c>
      <c r="D15" s="7" t="n">
        <v>22.5</v>
      </c>
    </row>
    <row r="16">
      <c r="A16" s="4" t="inlineStr">
        <is>
          <t>Current operating lease liabilities</t>
        </is>
      </c>
      <c r="C16" s="7" t="n">
        <v>11.7</v>
      </c>
      <c r="D16" s="7" t="n">
        <v>11.8</v>
      </c>
    </row>
    <row r="17">
      <c r="A17" s="4" t="inlineStr">
        <is>
          <t>Accounts payable</t>
        </is>
      </c>
      <c r="C17" s="7" t="n">
        <v>9.9</v>
      </c>
      <c r="D17" s="7" t="n">
        <v>7.6</v>
      </c>
    </row>
    <row r="18">
      <c r="A18" s="4" t="inlineStr">
        <is>
          <t>Accrued payroll</t>
        </is>
      </c>
      <c r="C18" s="7" t="n">
        <v>47.1</v>
      </c>
      <c r="D18" s="7" t="n">
        <v>38.5</v>
      </c>
    </row>
    <row r="19">
      <c r="A19" s="4" t="inlineStr">
        <is>
          <t>Refunds due patients and other third-party payors</t>
        </is>
      </c>
      <c r="C19" s="7" t="n">
        <v>4.1</v>
      </c>
      <c r="D19" s="7" t="n">
        <v>8.199999999999999</v>
      </c>
    </row>
    <row r="20">
      <c r="A20" s="4" t="inlineStr">
        <is>
          <t>Accrued medical insurance</t>
        </is>
      </c>
      <c r="C20" s="7" t="n">
        <v>8.5</v>
      </c>
      <c r="D20" s="7" t="n">
        <v>8.4</v>
      </c>
    </row>
    <row r="21">
      <c r="A21" s="4" t="inlineStr">
        <is>
          <t>Other current liabilities</t>
        </is>
      </c>
      <c r="C21" s="7" t="n">
        <v>38.6</v>
      </c>
      <c r="D21" s="7" t="n">
        <v>40.7</v>
      </c>
    </row>
    <row r="22">
      <c r="A22" s="4" t="inlineStr">
        <is>
          <t>Total current liabilities</t>
        </is>
      </c>
      <c r="C22" s="7" t="n">
        <v>142.9</v>
      </c>
      <c r="D22" s="7" t="n">
        <v>137.7</v>
      </c>
    </row>
    <row r="23">
      <c r="A23" s="4" t="inlineStr">
        <is>
          <t>Long-term debt, net of current portion</t>
        </is>
      </c>
      <c r="C23" s="7" t="n">
        <v>502.9</v>
      </c>
      <c r="D23" s="7" t="n">
        <v>530.1</v>
      </c>
    </row>
    <row r="24">
      <c r="A24" s="4" t="inlineStr">
        <is>
          <t>Long-term operating lease liabilities, net of current portion</t>
        </is>
      </c>
      <c r="C24" s="7" t="n">
        <v>43.4</v>
      </c>
      <c r="D24" s="7" t="n">
        <v>45.7</v>
      </c>
    </row>
    <row r="25">
      <c r="A25" s="4" t="inlineStr">
        <is>
          <t>Deferred income tax liabilities</t>
        </is>
      </c>
      <c r="C25" s="7" t="n">
        <v>17.1</v>
      </c>
      <c r="D25" s="7" t="n">
        <v>17.1</v>
      </c>
    </row>
    <row r="26">
      <c r="A26" s="4" t="inlineStr">
        <is>
          <t>Other long-term liabilities</t>
        </is>
      </c>
      <c r="C26" s="7" t="n">
        <v>0.1</v>
      </c>
      <c r="D26" s="7" t="n">
        <v>1.3</v>
      </c>
    </row>
    <row r="27">
      <c r="A27" s="4" t="inlineStr">
        <is>
          <t>Total liabilities</t>
        </is>
      </c>
      <c r="C27" s="7" t="n">
        <v>706.4</v>
      </c>
      <c r="D27" s="7" t="n">
        <v>731.9</v>
      </c>
    </row>
    <row r="28">
      <c r="A28" s="4" t="inlineStr">
        <is>
          <t>Commitments and contingencies (See Note 7)</t>
        </is>
      </c>
      <c r="C28" s="4" t="inlineStr">
        <is>
          <t xml:space="preserve"> </t>
        </is>
      </c>
      <c r="D28" s="4" t="inlineStr">
        <is>
          <t xml:space="preserve"> </t>
        </is>
      </c>
    </row>
    <row r="29">
      <c r="A29" s="4" t="inlineStr">
        <is>
          <t>Redeemable noncontrolling interests</t>
        </is>
      </c>
      <c r="C29" s="5" t="n">
        <v>5</v>
      </c>
      <c r="D29" s="5" t="n">
        <v>5</v>
      </c>
    </row>
    <row r="30">
      <c r="A30" s="3" t="inlineStr">
        <is>
          <t>Stockholders’ equity:</t>
        </is>
      </c>
      <c r="C30" s="4" t="inlineStr">
        <is>
          <t xml:space="preserve"> </t>
        </is>
      </c>
      <c r="D30" s="4" t="inlineStr">
        <is>
          <t xml:space="preserve"> </t>
        </is>
      </c>
    </row>
    <row r="31">
      <c r="A31" s="4" t="inlineStr">
        <is>
          <t>Total Enhabit, Inc. stockholders’ equity</t>
        </is>
      </c>
      <c r="C31" s="7" t="n">
        <v>566.1</v>
      </c>
      <c r="D31" s="7" t="n">
        <v>669.7</v>
      </c>
    </row>
    <row r="32">
      <c r="A32" s="4" t="inlineStr">
        <is>
          <t>Noncontrolling interests</t>
        </is>
      </c>
      <c r="C32" s="7" t="n">
        <v>26.8</v>
      </c>
      <c r="D32" s="5" t="n">
        <v>27</v>
      </c>
    </row>
    <row r="33">
      <c r="A33" s="4" t="inlineStr">
        <is>
          <t>Total stockholders’ equity</t>
        </is>
      </c>
      <c r="C33" s="7" t="n">
        <v>592.9</v>
      </c>
      <c r="D33" s="7" t="n">
        <v>696.7</v>
      </c>
    </row>
    <row r="34">
      <c r="A34" s="4" t="inlineStr">
        <is>
          <t>Total liabilities and stockholders' equity</t>
        </is>
      </c>
      <c r="B34" s="4" t="inlineStr">
        <is>
          <t>[1]</t>
        </is>
      </c>
      <c r="C34" s="9" t="n">
        <v>1304.3</v>
      </c>
      <c r="D34" s="9" t="n">
        <v>1433.6</v>
      </c>
    </row>
    <row r="35"/>
    <row r="36">
      <c r="A36" s="4" t="inlineStr">
        <is>
          <t>[1] Our consolidated assets as of September 30, 2024 and December 31, 2023 include total assets of variable interest entities of $16.3 million and $18.0 million, respectively, that cannot be used by us to settle the obligations of other entities. Our consolidated liabilities as of September 30, 2024 and December 31, 2023 include total liabilities of the variable interest entities of $1.1 million and $0.6 million, respectively. See Note 2, Variable Interest Entities .</t>
        </is>
      </c>
    </row>
  </sheetData>
  <mergeCells count="3">
    <mergeCell ref="A1:B1"/>
    <mergeCell ref="A35:C35"/>
    <mergeCell ref="A36:C3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Parenthetical) - USD ($) $ in Millions</t>
        </is>
      </c>
      <c r="C1" s="2" t="inlineStr">
        <is>
          <t>Sep. 30, 2024</t>
        </is>
      </c>
      <c r="D1" s="2" t="inlineStr">
        <is>
          <t>Dec. 31, 2023</t>
        </is>
      </c>
    </row>
    <row r="2">
      <c r="A2" s="4" t="inlineStr">
        <is>
          <t>Assets</t>
        </is>
      </c>
      <c r="B2" s="4" t="inlineStr">
        <is>
          <t>[1]</t>
        </is>
      </c>
      <c r="C2" s="9" t="n">
        <v>1304.3</v>
      </c>
      <c r="D2" s="9" t="n">
        <v>1433.6</v>
      </c>
    </row>
    <row r="3">
      <c r="A3" s="4" t="inlineStr">
        <is>
          <t>Liabilities</t>
        </is>
      </c>
      <c r="C3" s="7" t="n">
        <v>706.4</v>
      </c>
      <c r="D3" s="7" t="n">
        <v>731.9</v>
      </c>
    </row>
    <row r="4">
      <c r="A4" s="4" t="inlineStr">
        <is>
          <t>VIE, Primary Beneficiary</t>
        </is>
      </c>
      <c r="C4" s="4" t="inlineStr">
        <is>
          <t xml:space="preserve"> </t>
        </is>
      </c>
      <c r="D4" s="4" t="inlineStr">
        <is>
          <t xml:space="preserve"> </t>
        </is>
      </c>
    </row>
    <row r="5">
      <c r="A5" s="4" t="inlineStr">
        <is>
          <t>Assets</t>
        </is>
      </c>
      <c r="C5" s="7" t="n">
        <v>16.3</v>
      </c>
      <c r="D5" s="5" t="n">
        <v>18</v>
      </c>
    </row>
    <row r="6">
      <c r="A6" s="4" t="inlineStr">
        <is>
          <t>Liabilities</t>
        </is>
      </c>
      <c r="C6" s="9" t="n">
        <v>1.1</v>
      </c>
      <c r="D6" s="9" t="n">
        <v>0.6</v>
      </c>
    </row>
    <row r="7"/>
    <row r="8">
      <c r="A8" s="4" t="inlineStr">
        <is>
          <t>[1] Our consolidated assets as of September 30, 2024 and December 31, 2023 include total assets of variable interest entities of $16.3 million and $18.0 million, respectively, that cannot be used by us to settle the obligations of other entities. Our consolidated liabilities as of September 30, 2024 and December 31, 2023 include total liabilities of the variable interest entities of $1.1 million and $0.6 million, respectively. See Note 2, Variable Interest Entities .</t>
        </is>
      </c>
    </row>
  </sheetData>
  <mergeCells count="3">
    <mergeCell ref="A1:B1"/>
    <mergeCell ref="A7:C7"/>
    <mergeCell ref="A8:C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7" customWidth="1" min="5" max="5"/>
    <col width="18" customWidth="1" min="6" max="6"/>
    <col width="15" customWidth="1" min="7" max="7"/>
    <col width="25" customWidth="1" min="8" max="8"/>
  </cols>
  <sheetData>
    <row r="1">
      <c r="A1" s="1" t="inlineStr">
        <is>
          <t>Condensed Consolidated Statements of Stockholders' Equity (Unaudited) - USD ($) shares in Millions, $ in Millions</t>
        </is>
      </c>
      <c r="B1" s="2" t="inlineStr">
        <is>
          <t>Total</t>
        </is>
      </c>
      <c r="C1" s="2" t="inlineStr">
        <is>
          <t>Common Stock</t>
        </is>
      </c>
      <c r="D1" s="2" t="inlineStr">
        <is>
          <t>Capital in Excess of Par Value</t>
        </is>
      </c>
      <c r="E1" s="2" t="inlineStr">
        <is>
          <t>Other Comprehensive Income</t>
        </is>
      </c>
      <c r="F1" s="2" t="inlineStr">
        <is>
          <t>Retained Earnings</t>
        </is>
      </c>
      <c r="G1" s="2" t="inlineStr">
        <is>
          <t>Treasury Stock</t>
        </is>
      </c>
      <c r="H1" s="2" t="inlineStr">
        <is>
          <t>Noncontrolling Interests</t>
        </is>
      </c>
    </row>
    <row r="2">
      <c r="A2" s="4" t="inlineStr">
        <is>
          <t>Number of Common Shares Outstanding, beginning balance (in shares) at Dec. 31, 2022</t>
        </is>
      </c>
      <c r="B2" s="4" t="inlineStr">
        <is>
          <t xml:space="preserve"> </t>
        </is>
      </c>
      <c r="C2" s="7" t="n">
        <v>50.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t beginning of period at Dec. 31, 2022</t>
        </is>
      </c>
      <c r="B3" s="9" t="n">
        <v>770.1</v>
      </c>
      <c r="C3" s="9" t="n">
        <v>0.5</v>
      </c>
      <c r="D3" s="9" t="n">
        <v>406.9</v>
      </c>
      <c r="E3" s="9" t="n">
        <v>-0.7</v>
      </c>
      <c r="F3" s="6" t="n">
        <v>335</v>
      </c>
      <c r="G3" s="6" t="n">
        <v>0</v>
      </c>
      <c r="H3" s="9" t="n">
        <v>28.4</v>
      </c>
    </row>
    <row r="4">
      <c r="A4" s="4" t="inlineStr">
        <is>
          <t>Number of Treasury Shares Outstanding, 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 income</t>
        </is>
      </c>
      <c r="B6" s="7" t="n">
        <v>-73.09999999999999</v>
      </c>
      <c r="C6" s="4" t="inlineStr">
        <is>
          <t xml:space="preserve"> </t>
        </is>
      </c>
      <c r="D6" s="4" t="inlineStr">
        <is>
          <t xml:space="preserve"> </t>
        </is>
      </c>
      <c r="E6" s="4" t="inlineStr">
        <is>
          <t xml:space="preserve"> </t>
        </is>
      </c>
      <c r="F6" s="7" t="n">
        <v>-74.09999999999999</v>
      </c>
      <c r="G6" s="4" t="inlineStr">
        <is>
          <t xml:space="preserve"> </t>
        </is>
      </c>
      <c r="H6" s="5" t="n">
        <v>1</v>
      </c>
    </row>
    <row r="7">
      <c r="A7" s="4" t="inlineStr">
        <is>
          <t>Other comprehensive income (loss), net of tax</t>
        </is>
      </c>
      <c r="B7" s="7" t="n">
        <v>2.3</v>
      </c>
      <c r="C7" s="4" t="inlineStr">
        <is>
          <t xml:space="preserve"> </t>
        </is>
      </c>
      <c r="D7" s="4" t="inlineStr">
        <is>
          <t xml:space="preserve"> </t>
        </is>
      </c>
      <c r="E7" s="7" t="n">
        <v>2.3</v>
      </c>
      <c r="F7" s="4" t="inlineStr">
        <is>
          <t xml:space="preserve"> </t>
        </is>
      </c>
      <c r="G7" s="4" t="inlineStr">
        <is>
          <t xml:space="preserve"> </t>
        </is>
      </c>
      <c r="H7" s="4" t="inlineStr">
        <is>
          <t xml:space="preserve"> </t>
        </is>
      </c>
    </row>
    <row r="8">
      <c r="A8" s="4" t="inlineStr">
        <is>
          <t>Capital distributions</t>
        </is>
      </c>
      <c r="B8" s="7" t="n">
        <v>-2.2</v>
      </c>
      <c r="C8" s="4" t="inlineStr">
        <is>
          <t xml:space="preserve"> </t>
        </is>
      </c>
      <c r="D8" s="4" t="inlineStr">
        <is>
          <t xml:space="preserve"> </t>
        </is>
      </c>
      <c r="E8" s="4" t="inlineStr">
        <is>
          <t xml:space="preserve"> </t>
        </is>
      </c>
      <c r="F8" s="4" t="inlineStr">
        <is>
          <t xml:space="preserve"> </t>
        </is>
      </c>
      <c r="G8" s="4" t="inlineStr">
        <is>
          <t xml:space="preserve"> </t>
        </is>
      </c>
      <c r="H8" s="7" t="n">
        <v>-2.2</v>
      </c>
    </row>
    <row r="9">
      <c r="A9" s="4" t="inlineStr">
        <is>
          <t>Stock-based compensation expense</t>
        </is>
      </c>
      <c r="B9" s="7" t="n">
        <v>7.2</v>
      </c>
      <c r="C9" s="4" t="inlineStr">
        <is>
          <t xml:space="preserve"> </t>
        </is>
      </c>
      <c r="D9" s="7" t="n">
        <v>7.2</v>
      </c>
      <c r="E9" s="4" t="inlineStr">
        <is>
          <t xml:space="preserve"> </t>
        </is>
      </c>
      <c r="F9" s="4" t="inlineStr">
        <is>
          <t xml:space="preserve"> </t>
        </is>
      </c>
      <c r="G9" s="4" t="inlineStr">
        <is>
          <t xml:space="preserve"> </t>
        </is>
      </c>
      <c r="H9" s="4" t="inlineStr">
        <is>
          <t xml:space="preserve"> </t>
        </is>
      </c>
    </row>
    <row r="10">
      <c r="A10" s="4" t="inlineStr">
        <is>
          <t>Restricted stock forfeited, including forfeitures due to net share settlement of income taxes (in shares)</t>
        </is>
      </c>
      <c r="B10" s="4" t="inlineStr">
        <is>
          <t xml:space="preserve"> </t>
        </is>
      </c>
      <c r="C10" s="4" t="inlineStr">
        <is>
          <t xml:space="preserve"> </t>
        </is>
      </c>
      <c r="D10" s="4" t="inlineStr">
        <is>
          <t xml:space="preserve"> </t>
        </is>
      </c>
      <c r="E10" s="4" t="inlineStr">
        <is>
          <t xml:space="preserve"> </t>
        </is>
      </c>
      <c r="F10" s="4" t="inlineStr">
        <is>
          <t xml:space="preserve"> </t>
        </is>
      </c>
      <c r="G10" s="7" t="n">
        <v>0.1</v>
      </c>
      <c r="H10" s="4" t="inlineStr">
        <is>
          <t xml:space="preserve"> </t>
        </is>
      </c>
    </row>
    <row r="11">
      <c r="A11" s="4" t="inlineStr">
        <is>
          <t>Restricted stock forfeited, including forfeitures due to net share settlement of income taxes</t>
        </is>
      </c>
      <c r="B11" s="7" t="n">
        <v>-0.5</v>
      </c>
      <c r="C11" s="4" t="inlineStr">
        <is>
          <t xml:space="preserve"> </t>
        </is>
      </c>
      <c r="D11" s="4" t="inlineStr">
        <is>
          <t xml:space="preserve"> </t>
        </is>
      </c>
      <c r="E11" s="4" t="inlineStr">
        <is>
          <t xml:space="preserve"> </t>
        </is>
      </c>
      <c r="F11" s="4" t="inlineStr">
        <is>
          <t xml:space="preserve"> </t>
        </is>
      </c>
      <c r="G11" s="9" t="n">
        <v>-0.5</v>
      </c>
      <c r="H11" s="4" t="inlineStr">
        <is>
          <t xml:space="preserve"> </t>
        </is>
      </c>
    </row>
    <row r="12">
      <c r="A12" s="4" t="inlineStr">
        <is>
          <t>Number of Common Shares Outstanding, ending balance (in shares) at Sep. 30, 2023</t>
        </is>
      </c>
      <c r="B12" s="4" t="inlineStr">
        <is>
          <t xml:space="preserve"> </t>
        </is>
      </c>
      <c r="C12" s="7" t="n">
        <v>5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end of period at Sep. 30, 2023</t>
        </is>
      </c>
      <c r="B13" s="7" t="n">
        <v>703.8</v>
      </c>
      <c r="C13" s="9" t="n">
        <v>0.5</v>
      </c>
      <c r="D13" s="7" t="n">
        <v>414.1</v>
      </c>
      <c r="E13" s="7" t="n">
        <v>1.6</v>
      </c>
      <c r="F13" s="7" t="n">
        <v>260.9</v>
      </c>
      <c r="G13" s="9" t="n">
        <v>-0.5</v>
      </c>
      <c r="H13" s="7" t="n">
        <v>27.2</v>
      </c>
    </row>
    <row r="14">
      <c r="A14" s="4" t="inlineStr">
        <is>
          <t>Number of Treasury Shares Outstanding, ending balance (in shares) at Sep. 30, 2023</t>
        </is>
      </c>
      <c r="B14" s="4" t="inlineStr">
        <is>
          <t xml:space="preserve"> </t>
        </is>
      </c>
      <c r="C14" s="4" t="inlineStr">
        <is>
          <t xml:space="preserve"> </t>
        </is>
      </c>
      <c r="D14" s="4" t="inlineStr">
        <is>
          <t xml:space="preserve"> </t>
        </is>
      </c>
      <c r="E14" s="4" t="inlineStr">
        <is>
          <t xml:space="preserve"> </t>
        </is>
      </c>
      <c r="F14" s="4" t="inlineStr">
        <is>
          <t xml:space="preserve"> </t>
        </is>
      </c>
      <c r="G14" s="7" t="n">
        <v>0.1</v>
      </c>
      <c r="H14" s="4" t="inlineStr">
        <is>
          <t xml:space="preserve"> </t>
        </is>
      </c>
    </row>
    <row r="15">
      <c r="A15" s="4" t="inlineStr">
        <is>
          <t>Number of Common Shares Outstanding, beginning balance (in shares) at Jun. 30, 2023</t>
        </is>
      </c>
      <c r="B15" s="4" t="inlineStr">
        <is>
          <t xml:space="preserve"> </t>
        </is>
      </c>
      <c r="C15" s="7" t="n">
        <v>50.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beginning of period at Jun. 30, 2023</t>
        </is>
      </c>
      <c r="B16" s="7" t="n">
        <v>702.1</v>
      </c>
      <c r="C16" s="9" t="n">
        <v>0.5</v>
      </c>
      <c r="D16" s="5" t="n">
        <v>411</v>
      </c>
      <c r="E16" s="7" t="n">
        <v>0.9</v>
      </c>
      <c r="F16" s="7" t="n">
        <v>263.3</v>
      </c>
      <c r="G16" s="9" t="n">
        <v>-0.5</v>
      </c>
      <c r="H16" s="7" t="n">
        <v>26.9</v>
      </c>
    </row>
    <row r="17">
      <c r="A17" s="4" t="inlineStr">
        <is>
          <t>Number of Treasury Shares Outstanding, beginning balance (in shares) at Jun. 30, 2023</t>
        </is>
      </c>
      <c r="B17" s="4" t="inlineStr">
        <is>
          <t xml:space="preserve"> </t>
        </is>
      </c>
      <c r="C17" s="4" t="inlineStr">
        <is>
          <t xml:space="preserve"> </t>
        </is>
      </c>
      <c r="D17" s="4" t="inlineStr">
        <is>
          <t xml:space="preserve"> </t>
        </is>
      </c>
      <c r="E17" s="4" t="inlineStr">
        <is>
          <t xml:space="preserve"> </t>
        </is>
      </c>
      <c r="F17" s="4" t="inlineStr">
        <is>
          <t xml:space="preserve"> </t>
        </is>
      </c>
      <c r="G17" s="7" t="n">
        <v>0.1</v>
      </c>
      <c r="H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 income</t>
        </is>
      </c>
      <c r="B19" s="7" t="n">
        <v>-2.1</v>
      </c>
      <c r="C19" s="4" t="inlineStr">
        <is>
          <t xml:space="preserve"> </t>
        </is>
      </c>
      <c r="D19" s="4" t="inlineStr">
        <is>
          <t xml:space="preserve"> </t>
        </is>
      </c>
      <c r="E19" s="4" t="inlineStr">
        <is>
          <t xml:space="preserve"> </t>
        </is>
      </c>
      <c r="F19" s="7" t="n">
        <v>-2.4</v>
      </c>
      <c r="G19" s="4" t="inlineStr">
        <is>
          <t xml:space="preserve"> </t>
        </is>
      </c>
      <c r="H19" s="7" t="n">
        <v>0.3</v>
      </c>
    </row>
    <row r="20">
      <c r="A20" s="4" t="inlineStr">
        <is>
          <t>Other comprehensive income (loss), net of tax</t>
        </is>
      </c>
      <c r="B20" s="7" t="n">
        <v>0.7</v>
      </c>
      <c r="C20" s="4" t="inlineStr">
        <is>
          <t xml:space="preserve"> </t>
        </is>
      </c>
      <c r="D20" s="4" t="inlineStr">
        <is>
          <t xml:space="preserve"> </t>
        </is>
      </c>
      <c r="E20" s="7" t="n">
        <v>0.7</v>
      </c>
      <c r="F20" s="4" t="inlineStr">
        <is>
          <t xml:space="preserve"> </t>
        </is>
      </c>
      <c r="G20" s="4" t="inlineStr">
        <is>
          <t xml:space="preserve"> </t>
        </is>
      </c>
      <c r="H20" s="4" t="inlineStr">
        <is>
          <t xml:space="preserve"> </t>
        </is>
      </c>
    </row>
    <row r="21">
      <c r="A21" s="4" t="inlineStr">
        <is>
          <t>Stock-based compensation expense</t>
        </is>
      </c>
      <c r="B21" s="7" t="n">
        <v>3.1</v>
      </c>
      <c r="C21" s="4" t="inlineStr">
        <is>
          <t xml:space="preserve"> </t>
        </is>
      </c>
      <c r="D21" s="7" t="n">
        <v>3.1</v>
      </c>
      <c r="E21" s="4" t="inlineStr">
        <is>
          <t xml:space="preserve"> </t>
        </is>
      </c>
      <c r="F21" s="4" t="inlineStr">
        <is>
          <t xml:space="preserve"> </t>
        </is>
      </c>
      <c r="G21" s="4" t="inlineStr">
        <is>
          <t xml:space="preserve"> </t>
        </is>
      </c>
      <c r="H21" s="4" t="inlineStr">
        <is>
          <t xml:space="preserve"> </t>
        </is>
      </c>
    </row>
    <row r="22">
      <c r="A22" s="4" t="inlineStr">
        <is>
          <t>Number of Common Shares Outstanding, ending balance (in shares) at Sep. 30, 2023</t>
        </is>
      </c>
      <c r="B22" s="4" t="inlineStr">
        <is>
          <t xml:space="preserve"> </t>
        </is>
      </c>
      <c r="C22" s="7" t="n">
        <v>50.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at end of period at Sep. 30, 2023</t>
        </is>
      </c>
      <c r="B23" s="7" t="n">
        <v>703.8</v>
      </c>
      <c r="C23" s="9" t="n">
        <v>0.5</v>
      </c>
      <c r="D23" s="7" t="n">
        <v>414.1</v>
      </c>
      <c r="E23" s="7" t="n">
        <v>1.6</v>
      </c>
      <c r="F23" s="7" t="n">
        <v>260.9</v>
      </c>
      <c r="G23" s="9" t="n">
        <v>-0.5</v>
      </c>
      <c r="H23" s="7" t="n">
        <v>27.2</v>
      </c>
    </row>
    <row r="24">
      <c r="A24" s="4" t="inlineStr">
        <is>
          <t>Number of Treasury Shares Outstanding, ending balance (in shares) at Sep. 30, 2023</t>
        </is>
      </c>
      <c r="B24" s="4" t="inlineStr">
        <is>
          <t xml:space="preserve"> </t>
        </is>
      </c>
      <c r="C24" s="4" t="inlineStr">
        <is>
          <t xml:space="preserve"> </t>
        </is>
      </c>
      <c r="D24" s="4" t="inlineStr">
        <is>
          <t xml:space="preserve"> </t>
        </is>
      </c>
      <c r="E24" s="4" t="inlineStr">
        <is>
          <t xml:space="preserve"> </t>
        </is>
      </c>
      <c r="F24" s="4" t="inlineStr">
        <is>
          <t xml:space="preserve"> </t>
        </is>
      </c>
      <c r="G24" s="7" t="n">
        <v>0.1</v>
      </c>
      <c r="H24" s="4" t="inlineStr">
        <is>
          <t xml:space="preserve"> </t>
        </is>
      </c>
    </row>
    <row r="25">
      <c r="A25" s="4" t="inlineStr">
        <is>
          <t>Number of Common Shares Outstanding, beginning balance (in shares) at Dec. 31, 2023</t>
        </is>
      </c>
      <c r="B25" s="4" t="inlineStr">
        <is>
          <t xml:space="preserve"> </t>
        </is>
      </c>
      <c r="C25" s="7" t="n">
        <v>5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beginning of period at Dec. 31, 2023</t>
        </is>
      </c>
      <c r="B26" s="7" t="n">
        <v>696.7</v>
      </c>
      <c r="C26" s="9" t="n">
        <v>0.5</v>
      </c>
      <c r="D26" s="7" t="n">
        <v>415.8</v>
      </c>
      <c r="E26" s="7" t="n">
        <v>-0.5</v>
      </c>
      <c r="F26" s="7" t="n">
        <v>254.5</v>
      </c>
      <c r="G26" s="9" t="n">
        <v>-0.6</v>
      </c>
      <c r="H26" s="5" t="n">
        <v>27</v>
      </c>
    </row>
    <row r="27">
      <c r="A27" s="4" t="inlineStr">
        <is>
          <t>Number of Treasury Shares Outstanding, beginning balance (in shares) at Dec. 31, 2023</t>
        </is>
      </c>
      <c r="B27" s="4" t="inlineStr">
        <is>
          <t xml:space="preserve"> </t>
        </is>
      </c>
      <c r="C27" s="4" t="inlineStr">
        <is>
          <t xml:space="preserve"> </t>
        </is>
      </c>
      <c r="D27" s="4" t="inlineStr">
        <is>
          <t xml:space="preserve"> </t>
        </is>
      </c>
      <c r="E27" s="4" t="inlineStr">
        <is>
          <t xml:space="preserve"> </t>
        </is>
      </c>
      <c r="F27" s="4" t="inlineStr">
        <is>
          <t xml:space="preserve"> </t>
        </is>
      </c>
      <c r="G27" s="7" t="n">
        <v>0.1</v>
      </c>
      <c r="H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loss) income</t>
        </is>
      </c>
      <c r="B29" s="7" t="n">
        <v>-108.2</v>
      </c>
      <c r="C29" s="4" t="inlineStr">
        <is>
          <t xml:space="preserve"> </t>
        </is>
      </c>
      <c r="D29" s="4" t="inlineStr">
        <is>
          <t xml:space="preserve"> </t>
        </is>
      </c>
      <c r="E29" s="4" t="inlineStr">
        <is>
          <t xml:space="preserve"> </t>
        </is>
      </c>
      <c r="F29" s="7" t="n">
        <v>-110.2</v>
      </c>
      <c r="G29" s="4" t="inlineStr">
        <is>
          <t xml:space="preserve"> </t>
        </is>
      </c>
      <c r="H29" s="5" t="n">
        <v>2</v>
      </c>
    </row>
    <row r="30">
      <c r="A30" s="4" t="inlineStr">
        <is>
          <t>Other comprehensive income (loss), net of tax</t>
        </is>
      </c>
      <c r="B30" s="7" t="n">
        <v>-0.4</v>
      </c>
      <c r="C30" s="4" t="inlineStr">
        <is>
          <t xml:space="preserve"> </t>
        </is>
      </c>
      <c r="D30" s="4" t="inlineStr">
        <is>
          <t xml:space="preserve"> </t>
        </is>
      </c>
      <c r="E30" s="7" t="n">
        <v>-0.4</v>
      </c>
      <c r="F30" s="4" t="inlineStr">
        <is>
          <t xml:space="preserve"> </t>
        </is>
      </c>
      <c r="G30" s="4" t="inlineStr">
        <is>
          <t xml:space="preserve"> </t>
        </is>
      </c>
      <c r="H30" s="4" t="inlineStr">
        <is>
          <t xml:space="preserve"> </t>
        </is>
      </c>
    </row>
    <row r="31">
      <c r="A31" s="4" t="inlineStr">
        <is>
          <t>Capital distributions</t>
        </is>
      </c>
      <c r="B31" s="7" t="n">
        <v>-2.2</v>
      </c>
      <c r="C31" s="4" t="inlineStr">
        <is>
          <t xml:space="preserve"> </t>
        </is>
      </c>
      <c r="D31" s="4" t="inlineStr">
        <is>
          <t xml:space="preserve"> </t>
        </is>
      </c>
      <c r="E31" s="4" t="inlineStr">
        <is>
          <t xml:space="preserve"> </t>
        </is>
      </c>
      <c r="F31" s="4" t="inlineStr">
        <is>
          <t xml:space="preserve"> </t>
        </is>
      </c>
      <c r="G31" s="4" t="inlineStr">
        <is>
          <t xml:space="preserve"> </t>
        </is>
      </c>
      <c r="H31" s="7" t="n">
        <v>-2.2</v>
      </c>
    </row>
    <row r="32">
      <c r="A32" s="4" t="inlineStr">
        <is>
          <t>Stock-based compensation expense</t>
        </is>
      </c>
      <c r="B32" s="7" t="n">
        <v>7.8</v>
      </c>
      <c r="C32" s="4" t="inlineStr">
        <is>
          <t xml:space="preserve"> </t>
        </is>
      </c>
      <c r="D32" s="7" t="n">
        <v>7.8</v>
      </c>
      <c r="E32" s="4" t="inlineStr">
        <is>
          <t xml:space="preserve"> </t>
        </is>
      </c>
      <c r="F32" s="4" t="inlineStr">
        <is>
          <t xml:space="preserve"> </t>
        </is>
      </c>
      <c r="G32" s="4" t="inlineStr">
        <is>
          <t xml:space="preserve"> </t>
        </is>
      </c>
      <c r="H32" s="4" t="inlineStr">
        <is>
          <t xml:space="preserve"> </t>
        </is>
      </c>
    </row>
    <row r="33">
      <c r="A33" s="4" t="inlineStr">
        <is>
          <t>Restricted stock forfeited, including forfeitures due to net share settlement of income taxes (in shares)</t>
        </is>
      </c>
      <c r="B33" s="4" t="inlineStr">
        <is>
          <t xml:space="preserve"> </t>
        </is>
      </c>
      <c r="C33" s="7" t="n">
        <v>-0.1</v>
      </c>
      <c r="D33" s="4" t="inlineStr">
        <is>
          <t xml:space="preserve"> </t>
        </is>
      </c>
      <c r="E33" s="4" t="inlineStr">
        <is>
          <t xml:space="preserve"> </t>
        </is>
      </c>
      <c r="F33" s="4" t="inlineStr">
        <is>
          <t xml:space="preserve"> </t>
        </is>
      </c>
      <c r="G33" s="7" t="n">
        <v>0.1</v>
      </c>
      <c r="H33" s="4" t="inlineStr">
        <is>
          <t xml:space="preserve"> </t>
        </is>
      </c>
    </row>
    <row r="34">
      <c r="A34" s="4" t="inlineStr">
        <is>
          <t>Restricted stock forfeited, including forfeitures due to net share settlement of income taxes</t>
        </is>
      </c>
      <c r="B34" s="7" t="n">
        <v>-0.8</v>
      </c>
      <c r="C34" s="4" t="inlineStr">
        <is>
          <t xml:space="preserve"> </t>
        </is>
      </c>
      <c r="D34" s="4" t="inlineStr">
        <is>
          <t xml:space="preserve"> </t>
        </is>
      </c>
      <c r="E34" s="4" t="inlineStr">
        <is>
          <t xml:space="preserve"> </t>
        </is>
      </c>
      <c r="F34" s="4" t="inlineStr">
        <is>
          <t xml:space="preserve"> </t>
        </is>
      </c>
      <c r="G34" s="9" t="n">
        <v>-0.8</v>
      </c>
      <c r="H34" s="4" t="inlineStr">
        <is>
          <t xml:space="preserve"> </t>
        </is>
      </c>
    </row>
    <row r="35">
      <c r="A35" s="4" t="inlineStr">
        <is>
          <t>Issuance of common stock pursuant to omnibus incentive plan (in shares)</t>
        </is>
      </c>
      <c r="B35" s="4" t="inlineStr">
        <is>
          <t xml:space="preserve"> </t>
        </is>
      </c>
      <c r="C35" s="7" t="n">
        <v>0.3</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Common Shares Outstanding, ending balance (in shares) at Sep. 30, 2024</t>
        </is>
      </c>
      <c r="B36" s="4" t="inlineStr">
        <is>
          <t xml:space="preserve"> </t>
        </is>
      </c>
      <c r="C36" s="7" t="n">
        <v>50.3</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t end of period at Sep. 30, 2024</t>
        </is>
      </c>
      <c r="B37" s="7" t="n">
        <v>592.9</v>
      </c>
      <c r="C37" s="9" t="n">
        <v>0.5</v>
      </c>
      <c r="D37" s="7" t="n">
        <v>423.6</v>
      </c>
      <c r="E37" s="7" t="n">
        <v>-0.9</v>
      </c>
      <c r="F37" s="7" t="n">
        <v>144.3</v>
      </c>
      <c r="G37" s="9" t="n">
        <v>-1.4</v>
      </c>
      <c r="H37" s="7" t="n">
        <v>26.8</v>
      </c>
    </row>
    <row r="38">
      <c r="A38" s="4" t="inlineStr">
        <is>
          <t>Number of Treasury Shares Outstanding, ending balance (in shares) at Sep. 30, 2024</t>
        </is>
      </c>
      <c r="B38" s="4" t="inlineStr">
        <is>
          <t xml:space="preserve"> </t>
        </is>
      </c>
      <c r="C38" s="4" t="inlineStr">
        <is>
          <t xml:space="preserve"> </t>
        </is>
      </c>
      <c r="D38" s="4" t="inlineStr">
        <is>
          <t xml:space="preserve"> </t>
        </is>
      </c>
      <c r="E38" s="4" t="inlineStr">
        <is>
          <t xml:space="preserve"> </t>
        </is>
      </c>
      <c r="F38" s="4" t="inlineStr">
        <is>
          <t xml:space="preserve"> </t>
        </is>
      </c>
      <c r="G38" s="7" t="n">
        <v>0.2</v>
      </c>
      <c r="H38" s="4" t="inlineStr">
        <is>
          <t xml:space="preserve"> </t>
        </is>
      </c>
    </row>
    <row r="39">
      <c r="A39" s="4" t="inlineStr">
        <is>
          <t>Number of Common Shares Outstanding, beginning balance (in shares) at Jun. 30, 2024</t>
        </is>
      </c>
      <c r="B39" s="4" t="inlineStr">
        <is>
          <t xml:space="preserve"> </t>
        </is>
      </c>
      <c r="C39" s="7" t="n">
        <v>50.2</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beginning of period at Jun. 30, 2024</t>
        </is>
      </c>
      <c r="B40" s="7" t="n">
        <v>700.4</v>
      </c>
      <c r="C40" s="9" t="n">
        <v>0.5</v>
      </c>
      <c r="D40" s="7" t="n">
        <v>419.8</v>
      </c>
      <c r="E40" s="7" t="n">
        <v>0.9</v>
      </c>
      <c r="F40" s="7" t="n">
        <v>254.5</v>
      </c>
      <c r="G40" s="9" t="n">
        <v>-1.4</v>
      </c>
      <c r="H40" s="7" t="n">
        <v>26.1</v>
      </c>
    </row>
    <row r="41">
      <c r="A41" s="4" t="inlineStr">
        <is>
          <t>Number of Treasury Shares Outstanding, beginning balance (in shares) at Jun. 30, 2024</t>
        </is>
      </c>
      <c r="B41" s="4" t="inlineStr">
        <is>
          <t xml:space="preserve"> </t>
        </is>
      </c>
      <c r="C41" s="4" t="inlineStr">
        <is>
          <t xml:space="preserve"> </t>
        </is>
      </c>
      <c r="D41" s="4" t="inlineStr">
        <is>
          <t xml:space="preserve"> </t>
        </is>
      </c>
      <c r="E41" s="4" t="inlineStr">
        <is>
          <t xml:space="preserve"> </t>
        </is>
      </c>
      <c r="F41" s="4" t="inlineStr">
        <is>
          <t xml:space="preserve"> </t>
        </is>
      </c>
      <c r="G41" s="7" t="n">
        <v>0.2</v>
      </c>
      <c r="H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et (loss) income</t>
        </is>
      </c>
      <c r="B43" s="7" t="n">
        <v>-109.5</v>
      </c>
      <c r="C43" s="4" t="inlineStr">
        <is>
          <t xml:space="preserve"> </t>
        </is>
      </c>
      <c r="D43" s="4" t="inlineStr">
        <is>
          <t xml:space="preserve"> </t>
        </is>
      </c>
      <c r="E43" s="4" t="inlineStr">
        <is>
          <t xml:space="preserve"> </t>
        </is>
      </c>
      <c r="F43" s="7" t="n">
        <v>-110.2</v>
      </c>
      <c r="G43" s="4" t="inlineStr">
        <is>
          <t xml:space="preserve"> </t>
        </is>
      </c>
      <c r="H43" s="7" t="n">
        <v>0.7</v>
      </c>
    </row>
    <row r="44">
      <c r="A44" s="4" t="inlineStr">
        <is>
          <t>Other comprehensive income (loss), net of tax</t>
        </is>
      </c>
      <c r="B44" s="7" t="n">
        <v>-1.8</v>
      </c>
      <c r="C44" s="4" t="inlineStr">
        <is>
          <t xml:space="preserve"> </t>
        </is>
      </c>
      <c r="D44" s="4" t="inlineStr">
        <is>
          <t xml:space="preserve"> </t>
        </is>
      </c>
      <c r="E44" s="7" t="n">
        <v>-1.8</v>
      </c>
      <c r="F44" s="4" t="inlineStr">
        <is>
          <t xml:space="preserve"> </t>
        </is>
      </c>
      <c r="G44" s="4" t="inlineStr">
        <is>
          <t xml:space="preserve"> </t>
        </is>
      </c>
      <c r="H44" s="4" t="inlineStr">
        <is>
          <t xml:space="preserve"> </t>
        </is>
      </c>
    </row>
    <row r="45">
      <c r="A45" s="4" t="inlineStr">
        <is>
          <t>Stock-based compensation expense</t>
        </is>
      </c>
      <c r="B45" s="7" t="n">
        <v>3.8</v>
      </c>
      <c r="C45" s="4" t="inlineStr">
        <is>
          <t xml:space="preserve"> </t>
        </is>
      </c>
      <c r="D45" s="7" t="n">
        <v>3.8</v>
      </c>
      <c r="E45" s="4" t="inlineStr">
        <is>
          <t xml:space="preserve"> </t>
        </is>
      </c>
      <c r="F45" s="4" t="inlineStr">
        <is>
          <t xml:space="preserve"> </t>
        </is>
      </c>
      <c r="G45" s="4" t="inlineStr">
        <is>
          <t xml:space="preserve"> </t>
        </is>
      </c>
      <c r="H45" s="4" t="inlineStr">
        <is>
          <t xml:space="preserve"> </t>
        </is>
      </c>
    </row>
    <row r="46">
      <c r="A46" s="4" t="inlineStr">
        <is>
          <t>Issuance of common stock pursuant to omnibus incentive plan (in shares)</t>
        </is>
      </c>
      <c r="B46" s="4" t="inlineStr">
        <is>
          <t xml:space="preserve"> </t>
        </is>
      </c>
      <c r="C46" s="7" t="n">
        <v>0.1</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Common Shares Outstanding, ending balance (in shares) at Sep. 30, 2024</t>
        </is>
      </c>
      <c r="B47" s="4" t="inlineStr">
        <is>
          <t xml:space="preserve"> </t>
        </is>
      </c>
      <c r="C47" s="7" t="n">
        <v>50.3</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t end of period at Sep. 30, 2024</t>
        </is>
      </c>
      <c r="B48" s="9" t="n">
        <v>592.9</v>
      </c>
      <c r="C48" s="9" t="n">
        <v>0.5</v>
      </c>
      <c r="D48" s="9" t="n">
        <v>423.6</v>
      </c>
      <c r="E48" s="9" t="n">
        <v>-0.9</v>
      </c>
      <c r="F48" s="9" t="n">
        <v>144.3</v>
      </c>
      <c r="G48" s="9" t="n">
        <v>-1.4</v>
      </c>
      <c r="H48" s="9" t="n">
        <v>26.8</v>
      </c>
    </row>
    <row r="49">
      <c r="A49" s="4" t="inlineStr">
        <is>
          <t>Number of Treasury Shares Outstanding, ending balance (in shares) at Sep. 30, 2024</t>
        </is>
      </c>
      <c r="B49" s="4" t="inlineStr">
        <is>
          <t xml:space="preserve"> </t>
        </is>
      </c>
      <c r="C49" s="4" t="inlineStr">
        <is>
          <t xml:space="preserve"> </t>
        </is>
      </c>
      <c r="D49" s="4" t="inlineStr">
        <is>
          <t xml:space="preserve"> </t>
        </is>
      </c>
      <c r="E49" s="4" t="inlineStr">
        <is>
          <t xml:space="preserve"> </t>
        </is>
      </c>
      <c r="F49" s="4" t="inlineStr">
        <is>
          <t xml:space="preserve"> </t>
        </is>
      </c>
      <c r="G49" s="7" t="n">
        <v>0.2</v>
      </c>
      <c r="H4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08200000</v>
      </c>
      <c r="C4" s="6" t="n">
        <v>-7310000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3600000</v>
      </c>
      <c r="C6" s="5" t="n">
        <v>23200000</v>
      </c>
    </row>
    <row r="7">
      <c r="A7" s="4" t="inlineStr">
        <is>
          <t>Amortization of debt related costs</t>
        </is>
      </c>
      <c r="B7" s="5" t="n">
        <v>1100000</v>
      </c>
      <c r="C7" s="5" t="n">
        <v>1000000</v>
      </c>
    </row>
    <row r="8">
      <c r="A8" s="4" t="inlineStr">
        <is>
          <t>Impairment of goodwill</t>
        </is>
      </c>
      <c r="B8" s="5" t="n">
        <v>107900000</v>
      </c>
      <c r="C8" s="5" t="n">
        <v>85800000</v>
      </c>
    </row>
    <row r="9">
      <c r="A9" s="4" t="inlineStr">
        <is>
          <t>Stock-based compensation</t>
        </is>
      </c>
      <c r="B9" s="5" t="n">
        <v>7800000</v>
      </c>
      <c r="C9" s="5" t="n">
        <v>7200000</v>
      </c>
    </row>
    <row r="10">
      <c r="A10" s="4" t="inlineStr">
        <is>
          <t>Deferred income taxes</t>
        </is>
      </c>
      <c r="B10" s="5" t="n">
        <v>100000</v>
      </c>
      <c r="C10" s="5" t="n">
        <v>-13100000</v>
      </c>
    </row>
    <row r="11">
      <c r="A11" s="4" t="inlineStr">
        <is>
          <t>Other</t>
        </is>
      </c>
      <c r="B11" s="5" t="n">
        <v>-700000</v>
      </c>
      <c r="C11" s="5" t="n">
        <v>700000</v>
      </c>
    </row>
    <row r="12">
      <c r="A12" s="3" t="inlineStr">
        <is>
          <t>Changes in assets and liabilities, net of acquisitions—</t>
        </is>
      </c>
      <c r="B12" s="4" t="inlineStr">
        <is>
          <t xml:space="preserve"> </t>
        </is>
      </c>
      <c r="C12" s="4" t="inlineStr">
        <is>
          <t xml:space="preserve"> </t>
        </is>
      </c>
    </row>
    <row r="13">
      <c r="A13" s="4" t="inlineStr">
        <is>
          <t>Accounts receivable, net of allowances</t>
        </is>
      </c>
      <c r="B13" s="5" t="n">
        <v>13800000</v>
      </c>
      <c r="C13" s="5" t="n">
        <v>-17800000</v>
      </c>
    </row>
    <row r="14">
      <c r="A14" s="4" t="inlineStr">
        <is>
          <t>Prepaid expenses and other assets</t>
        </is>
      </c>
      <c r="B14" s="5" t="n">
        <v>5900000</v>
      </c>
      <c r="C14" s="5" t="n">
        <v>19900000</v>
      </c>
    </row>
    <row r="15">
      <c r="A15" s="4" t="inlineStr">
        <is>
          <t>Accounts payable</t>
        </is>
      </c>
      <c r="B15" s="5" t="n">
        <v>2300000</v>
      </c>
      <c r="C15" s="5" t="n">
        <v>2200000</v>
      </c>
    </row>
    <row r="16">
      <c r="A16" s="4" t="inlineStr">
        <is>
          <t>Accrued payroll</t>
        </is>
      </c>
      <c r="B16" s="5" t="n">
        <v>8600000</v>
      </c>
      <c r="C16" s="5" t="n">
        <v>13100000</v>
      </c>
    </row>
    <row r="17">
      <c r="A17" s="4" t="inlineStr">
        <is>
          <t>Other liabilities</t>
        </is>
      </c>
      <c r="B17" s="5" t="n">
        <v>-6900000</v>
      </c>
      <c r="C17" s="5" t="n">
        <v>-3600000</v>
      </c>
    </row>
    <row r="18">
      <c r="A18" s="4" t="inlineStr">
        <is>
          <t>Net cash provided by operating activities</t>
        </is>
      </c>
      <c r="B18" s="5" t="n">
        <v>55300000</v>
      </c>
      <c r="C18" s="5" t="n">
        <v>45500000</v>
      </c>
    </row>
    <row r="19">
      <c r="A19" s="3" t="inlineStr">
        <is>
          <t>Cash flows from investing activities:</t>
        </is>
      </c>
      <c r="B19" s="4" t="inlineStr">
        <is>
          <t xml:space="preserve"> </t>
        </is>
      </c>
      <c r="C19" s="4" t="inlineStr">
        <is>
          <t xml:space="preserve"> </t>
        </is>
      </c>
    </row>
    <row r="20">
      <c r="A20" s="4" t="inlineStr">
        <is>
          <t>Acquisition of businesses, net of cash acquired</t>
        </is>
      </c>
      <c r="B20" s="5" t="n">
        <v>0</v>
      </c>
      <c r="C20" s="5" t="n">
        <v>-2800000</v>
      </c>
    </row>
    <row r="21">
      <c r="A21" s="4" t="inlineStr">
        <is>
          <t>Purchases of property and equipment, including capitalized software costs</t>
        </is>
      </c>
      <c r="B21" s="5" t="n">
        <v>-3200000</v>
      </c>
      <c r="C21" s="5" t="n">
        <v>-3600000</v>
      </c>
    </row>
    <row r="22">
      <c r="A22" s="4" t="inlineStr">
        <is>
          <t>Other</t>
        </is>
      </c>
      <c r="B22" s="5" t="n">
        <v>1100000</v>
      </c>
      <c r="C22" s="5" t="n">
        <v>600000</v>
      </c>
    </row>
    <row r="23">
      <c r="A23" s="4" t="inlineStr">
        <is>
          <t>Net cash used in investing activities</t>
        </is>
      </c>
      <c r="B23" s="5" t="n">
        <v>-2100000</v>
      </c>
      <c r="C23" s="5" t="n">
        <v>-5800000</v>
      </c>
    </row>
    <row r="24">
      <c r="A24" s="3" t="inlineStr">
        <is>
          <t>Cash flows from financing activities:</t>
        </is>
      </c>
      <c r="B24" s="4" t="inlineStr">
        <is>
          <t xml:space="preserve"> </t>
        </is>
      </c>
      <c r="C24" s="4" t="inlineStr">
        <is>
          <t xml:space="preserve"> </t>
        </is>
      </c>
    </row>
    <row r="25">
      <c r="A25" s="4" t="inlineStr">
        <is>
          <t>Principal payments on term loan facility</t>
        </is>
      </c>
      <c r="B25" s="5" t="n">
        <v>-15000000</v>
      </c>
      <c r="C25" s="5" t="n">
        <v>-15000000</v>
      </c>
    </row>
    <row r="26">
      <c r="A26" s="4" t="inlineStr">
        <is>
          <t>Principal payments on revolving credit facility</t>
        </is>
      </c>
      <c r="B26" s="5" t="n">
        <v>-15000000</v>
      </c>
      <c r="C26" s="5" t="n">
        <v>-10000000</v>
      </c>
    </row>
    <row r="27">
      <c r="A27" s="4" t="inlineStr">
        <is>
          <t>Debt issuance costs</t>
        </is>
      </c>
      <c r="B27" s="5" t="n">
        <v>0</v>
      </c>
      <c r="C27" s="5" t="n">
        <v>-1100000</v>
      </c>
    </row>
    <row r="28">
      <c r="A28" s="4" t="inlineStr">
        <is>
          <t>Distributions paid to noncontrolling interests of consolidated affiliates</t>
        </is>
      </c>
      <c r="B28" s="5" t="n">
        <v>-2200000</v>
      </c>
      <c r="C28" s="5" t="n">
        <v>-2500000</v>
      </c>
    </row>
    <row r="29">
      <c r="A29" s="4" t="inlineStr">
        <is>
          <t>Other</t>
        </is>
      </c>
      <c r="B29" s="5" t="n">
        <v>-3400000</v>
      </c>
      <c r="C29" s="5" t="n">
        <v>-3100000</v>
      </c>
    </row>
    <row r="30">
      <c r="A30" s="4" t="inlineStr">
        <is>
          <t>Net cash used in financing activities</t>
        </is>
      </c>
      <c r="B30" s="5" t="n">
        <v>-35600000</v>
      </c>
      <c r="C30" s="5" t="n">
        <v>-31700000</v>
      </c>
    </row>
    <row r="31">
      <c r="A31" s="4" t="inlineStr">
        <is>
          <t>Increase in cash, cash equivalents, and restricted cash</t>
        </is>
      </c>
      <c r="B31" s="5" t="n">
        <v>17600000</v>
      </c>
      <c r="C31" s="5" t="n">
        <v>8000000</v>
      </c>
    </row>
    <row r="32">
      <c r="A32" s="4" t="inlineStr">
        <is>
          <t>Cash, Cash Equivalents, Restricted Cash, and Restricted Cash Equivalents, Beginning Balance</t>
        </is>
      </c>
      <c r="B32" s="5" t="n">
        <v>29800000</v>
      </c>
      <c r="C32" s="5" t="n">
        <v>27200000</v>
      </c>
    </row>
    <row r="33">
      <c r="A33" s="4" t="inlineStr">
        <is>
          <t>Cash, cash equivalents, and restricted cash at end of period</t>
        </is>
      </c>
      <c r="B33" s="5" t="n">
        <v>47400000</v>
      </c>
      <c r="C33" s="5" t="n">
        <v>35200000</v>
      </c>
    </row>
    <row r="34">
      <c r="A34" s="3" t="inlineStr">
        <is>
          <t>Supplemental cash flow information:</t>
        </is>
      </c>
      <c r="B34" s="4" t="inlineStr">
        <is>
          <t xml:space="preserve"> </t>
        </is>
      </c>
      <c r="C34" s="4" t="inlineStr">
        <is>
          <t xml:space="preserve"> </t>
        </is>
      </c>
    </row>
    <row r="35">
      <c r="A35" s="4" t="inlineStr">
        <is>
          <t>Income tax payments (refunds), net</t>
        </is>
      </c>
      <c r="B35" s="5" t="n">
        <v>-600000</v>
      </c>
      <c r="C35" s="5" t="n">
        <v>-5400000</v>
      </c>
    </row>
    <row r="36">
      <c r="A36" s="4" t="inlineStr">
        <is>
          <t>Interest paid on long-term debt</t>
        </is>
      </c>
      <c r="B36" s="5" t="n">
        <v>33100000</v>
      </c>
      <c r="C36" s="5" t="n">
        <v>27900000</v>
      </c>
    </row>
    <row r="37">
      <c r="A37" s="3" t="inlineStr">
        <is>
          <t>Supplemental schedule of noncash activities:</t>
        </is>
      </c>
      <c r="B37" s="4" t="inlineStr">
        <is>
          <t xml:space="preserve"> </t>
        </is>
      </c>
      <c r="C37" s="4" t="inlineStr">
        <is>
          <t xml:space="preserve"> </t>
        </is>
      </c>
    </row>
    <row r="38">
      <c r="A38" s="4" t="inlineStr">
        <is>
          <t>Property and equipment additions through finance leases</t>
        </is>
      </c>
      <c r="B38" s="5" t="n">
        <v>5400000</v>
      </c>
      <c r="C38" s="5" t="n">
        <v>2700000</v>
      </c>
    </row>
    <row r="39">
      <c r="A39" s="4" t="inlineStr">
        <is>
          <t>Operating lease additions</t>
        </is>
      </c>
      <c r="B39" s="6" t="n">
        <v>8600000</v>
      </c>
      <c r="C39" s="6" t="n">
        <v>293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Description of Business — Enhabit, Inc. (“Enhabit,” “we,” “us,” “our,” and the “Company”), incorporated in Delaware in 2014, provides a comprehensive range of Medicare-certified skilled home health and hospice services in 34 states, with a concentration in the southern half of the United States. We manage our operations and disclose financial information using two reportable segments: (1) home health and (2) hospice. See Note 8, Segment Reporting . Prior to July 1, 2022, the Company operated as a reporting segment of Encompass Health Corporation (“Encompass”). Separation from Encompass — On July 1, 2022, Encompass completed the separation of the Company through the distribution of all of the outstanding shares of common stock, par value $0.01 per share, of Enhabit to the stockholders of record of Encompass (the “Distribution”). As a result of the Distribution, Enhabit is now an independent public company, and its common stock is listed under the symbol “EHAB” on the New York Stock Exchange (the “Separation”). The Separation was completed pursuant to a separation and distribution agreement (the “Separation and Distribution Agreement”) and other agreements with Encompass related to the Separation, including, but not limited to, a tax matters agreement (the “Tax Matters Agreement”), an employee matters agreement (the “Employee Matters Agreement”), and a transition services agreement (the “Transition Services Agreement” or “TSA”). Following the Separation, certain functions were provided by Encompass under the TSA. As of April 1, 2024, these functions are being performed using the Company’s own resources or third‑party providers. In early 2022, in anticipation of the Distribution, we transferred the “Encompass” trade name with a book value of $135.2 million and the related deferred tax liabilities with a book value of $31.0 million to Encompass, as they will continue to operate under the Encompass brand. See also Note 4, Long‑Term Debt . Basis of Presentation and Consolidation — The accompanying unaudited condensed consolidated financial statements of the Company and its subsidiaries should be read in conjunction with the audited consolidated financial statements and accompanying notes contained in the Company’s Annual Report for the year ended December 31, 2023 on Form 10-K (the “Form 10-K”) filed with the United States Securities and Exchange Commission (the “SEC”) on March 15, 2024. The unaudited condensed consolidated financial statements have been prepared in accordance with the rules and regulations of the SEC applicable to interim financial information. Certain information and note disclosures included in financial statements prepared in accordance with generally accepted accounting principles in the United States of America (“GAAP”) have been omitted in these interim statements, as allowed by such SEC rules and regulations. The unaudited Condensed Consolidated Balance Sheet as of December 31, 2023 has been derived from audited financial statements, but it does not include all disclosures required by GAAP. However, we believe the disclosures are adequate to make the information presented not misleading. The unaudited results of operations for the interim periods shown in these financial statements are not necessarily indicative of operating results for the entire year. In our opinion, the accompanying unaudited condensed consolidated financial statements recognize all adjustments of a normal recurring nature considered necessary for a fair statement of the financial position, results of operations, and cash flows for each interim period presented. The unaudited condensed consolidated financial statements include the assets, liabilities, revenues, and expenses of all wholly owned subsidiaries, majority-owned subsidiaries over which we exercise control, and, when applicable, entities in which we have a controlling financial interest. We eliminate all intercompany accounts and transactions within the Company from our financial results. Net Service Revenue— Our Net service revenue disaggregated by payor source and segment are as follows (in millions): Home Health Hospice Consolidated Three Months Ended Three Months Ended Three Months Ended 2024 2023 2024 2023 2024 2023 Medicare $ 117.3 $ 141.0 $ 51.7 $ 46.7 $ 169.0 $ 187.7 Medicare Advantage 59.2 45.7 — — 59.2 45.7 Managed care 22.2 21.2 0.3 — 22.5 21.2 Medicaid 2.2 2.9 0.6 0.7 2.8 3.6 Other 0.1 0.1 — — 0.1 0.1 Total $ 201.0 $ 210.9 $ 52.6 $ 47.4 $ 253.6 $ 258.3 Home Health Hospice Consolidated Nine Months Ended Nine Months Ended Nine Months Ended 2024 2023 2024 2023 2024 2023 Medicare $ 367.3 $ 426.5 $ 150.0 $ 140.5 $ 517.3 $ 567.0 Medicare Advantage 179.8 148.3 — — 179.8 148.3 Managed care 68.8 56.5 2.2 4.3 71.0 60.8 Medicaid 7.1 8.7 — 0.4 7.1 9.1 Other 1.4 0.5 — — 1.4 0.5 Total $ 624.4 $ 640.5 $ 152.2 $ 145.2 $ 776.6 $ 785.7 For a discussion of our significant accounting policies, including our policy related to Net service revenue , see Note 1, Summary of Significant Accounting Policies , to the consolidated financial statements included in the Form 10-K. Loss Per Common Share — The following table sets forth the computation of diluted weighted average common shares outstanding for the three and nine months ended September 30, 2024 and 2023 (in millions): Three Months Ended Nine Months Ended 2024 2023 2024 2023 Weighted average common shares outstanding: Basic 50.2 49.9 50.2 49.8 Dilutive effect of restricted stock, restricted stock units and performance units — — — — Diluted 50.2 49.9 50.2 49.8 A total of 0.3 million options to purchase Enhabit’s shares and 2.1 million shares of restricted stock awards, performance units and restricted stock units were excluded from the diluted weighted average common shares outstanding for the three and nine months ended September 30, 2024 because their effects were anti-dilutive. A total of 0.3 million options to purchase Enhabit’s shares and 1.5 million shares of restricted stock awards, performance units and restricted stock units were excluded from the diluted weighted average common shares outstanding for the three and nine months ended September 30, 2023 because their effects were anti-dilutive. See Note 9, Stock-Based Payments , to the consolidated financial statements included in the Form 10-K for additional information. Cash, Cash Equivalents, and Restricted Cash— The following table details supplemental cash flow disclosures related to the reconciliation of cash and cash equivalents and restricted cash balances reported within the Condensed Consolidated Balance Sheets that sum to the total of the same such amounts shown in the Condensed Consolidated Statements of Cash Flows (in millions): September 30, December 31, 2023 Cash, cash equivalents, and restricted cash reconciliation: Cash and cash equivalents $ 45.7 $ 27.4 Restricted cash 1.7 2.4 Cash, cash equivalents, and restricted cash presented in the statements of cash flows $ 47.4 $ 29.8 Recent Accounting Pronouncements — In November 2023, the Financial Accounting Standards Board (“FASB”) issued Accounting Standards Update (“ASU”) 2023-07, “Segment Reporting ( Topic 280 ): Improvements to Reportable Segments Disclosures.” This standard provides guidance to improve the disclosures about a public entity’s reportable segments and addresses requests from investors for additional, more detailed information about a reportable segment’s expenses. The standard is effective for fiscal years beginning after December 15, 2023 and interim periods in fiscal years beginning after December 15, 2024. Early adoption is permitted, and the disclosures in this standard are required to be applied on a retrospective basis. The Company does not expect the adoption of this standard to have an impact on its consolidated financial statements, but it will require certain additional disclosures. In December 2023, the FASB issued ASU 2023-09, “Income Taxes ( Topic 740 ): Improvements to Income Tax Disclosures.” This standard requires disaggregated income tax disclosures on the effective tax rate reconciliation and income taxes paid. This standard is effective for annual periods beginning after December 15, 2024. Early adoption is permitted, and the disclosures in this standard are required to be applied on a prospective basis with the option to apply the standard retrospectively. The Company is currently evaluating the potential impact this standard will have on its consolidated financial statements and related disclosures. In November 2024, the FASB issued ASU 2024-03, “Income Statement (Topic 2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21:06:05Z</dcterms:created>
  <dcterms:modified xmlns:dcterms="http://purl.org/dc/terms/" xmlns:xsi="http://www.w3.org/2001/XMLSchema-instance" xsi:type="dcterms:W3CDTF">2024-11-08T21:06:05Z</dcterms:modified>
</cp:coreProperties>
</file>